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ON STOCK WARRANT LIAB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HARE-BASED COMPENSATION" sheetId="17" state="visible" r:id="rId17"/>
    <sheet xmlns:r="http://schemas.openxmlformats.org/officeDocument/2006/relationships" name="SEGMENT REPORTING AND DISAGGREG" sheetId="18" state="visible" r:id="rId18"/>
    <sheet xmlns:r="http://schemas.openxmlformats.org/officeDocument/2006/relationships" name="BASIS OF PRESENTATION AND SIG_2" sheetId="19" state="visible" r:id="rId19"/>
    <sheet xmlns:r="http://schemas.openxmlformats.org/officeDocument/2006/relationships" name="ORGANIZATION (Tables)" sheetId="20" state="visible" r:id="rId20"/>
    <sheet xmlns:r="http://schemas.openxmlformats.org/officeDocument/2006/relationships" name="BASIS OF PRESENTATION AND SIG_3" sheetId="21" state="visible" r:id="rId21"/>
    <sheet xmlns:r="http://schemas.openxmlformats.org/officeDocument/2006/relationships" name="LEASES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EARNINGS (LOSS) PER SHARE AND S" sheetId="25" state="visible" r:id="rId25"/>
    <sheet xmlns:r="http://schemas.openxmlformats.org/officeDocument/2006/relationships" name="SHARE-BASED COMPENSATION (Table" sheetId="26" state="visible" r:id="rId26"/>
    <sheet xmlns:r="http://schemas.openxmlformats.org/officeDocument/2006/relationships" name="SEGMENT REPORTING AND DISAGGR_2" sheetId="27" state="visible" r:id="rId27"/>
    <sheet xmlns:r="http://schemas.openxmlformats.org/officeDocument/2006/relationships" name="ORGANIZATION (Details)"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UMMA" sheetId="31" state="visible" r:id="rId31"/>
    <sheet xmlns:r="http://schemas.openxmlformats.org/officeDocument/2006/relationships" name="LEASES - Narrative (Details)" sheetId="32" state="visible" r:id="rId32"/>
    <sheet xmlns:r="http://schemas.openxmlformats.org/officeDocument/2006/relationships" name="LEASES - Balance Sheet Details " sheetId="33" state="visible" r:id="rId33"/>
    <sheet xmlns:r="http://schemas.openxmlformats.org/officeDocument/2006/relationships" name="LEASES - Lease Expense (Details" sheetId="34" state="visible" r:id="rId34"/>
    <sheet xmlns:r="http://schemas.openxmlformats.org/officeDocument/2006/relationships" name="LEASES - Maturities of Lease Li" sheetId="35" state="visible" r:id="rId35"/>
    <sheet xmlns:r="http://schemas.openxmlformats.org/officeDocument/2006/relationships" name="LEASES - Lease Term and Discoun" sheetId="36" state="visible" r:id="rId36"/>
    <sheet xmlns:r="http://schemas.openxmlformats.org/officeDocument/2006/relationships" name="LEASES - Supplemental Cash Flow" sheetId="37" state="visible" r:id="rId37"/>
    <sheet xmlns:r="http://schemas.openxmlformats.org/officeDocument/2006/relationships" name="PROPERTY AND EQUIPMENT, NET (De" sheetId="38" state="visible" r:id="rId38"/>
    <sheet xmlns:r="http://schemas.openxmlformats.org/officeDocument/2006/relationships" name="LONG-TERM DEBT - Long-Term Debt" sheetId="39" state="visible" r:id="rId39"/>
    <sheet xmlns:r="http://schemas.openxmlformats.org/officeDocument/2006/relationships" name="LONG-TERM DEBT - Senior Secured" sheetId="40" state="visible" r:id="rId40"/>
    <sheet xmlns:r="http://schemas.openxmlformats.org/officeDocument/2006/relationships" name="LONG-TERM DEBT - Redemption of " sheetId="41" state="visible" r:id="rId41"/>
    <sheet xmlns:r="http://schemas.openxmlformats.org/officeDocument/2006/relationships" name="LONG TERM Debt - Unsecured Loan" sheetId="42" state="visible" r:id="rId42"/>
    <sheet xmlns:r="http://schemas.openxmlformats.org/officeDocument/2006/relationships" name="LONG-TERM DEBT - Scheduled Matu" sheetId="43" state="visible" r:id="rId43"/>
    <sheet xmlns:r="http://schemas.openxmlformats.org/officeDocument/2006/relationships" name="LONG-TERM DEBT -Covenants (Deta" sheetId="44" state="visible" r:id="rId44"/>
    <sheet xmlns:r="http://schemas.openxmlformats.org/officeDocument/2006/relationships" name="COMMON STOCK WARRANT LIABILITY "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EARNINGS (LOSS) PER SHARE AND_2" sheetId="48" state="visible" r:id="rId48"/>
    <sheet xmlns:r="http://schemas.openxmlformats.org/officeDocument/2006/relationships" name="SHARE-BASED COMPENSATION (Detai" sheetId="49" state="visible" r:id="rId49"/>
    <sheet xmlns:r="http://schemas.openxmlformats.org/officeDocument/2006/relationships" name="SHARE-BASED COMPENSATION - Summ" sheetId="50" state="visible" r:id="rId50"/>
    <sheet xmlns:r="http://schemas.openxmlformats.org/officeDocument/2006/relationships" name="SEGMENT REPORTING AND DISAGGR_3" sheetId="51" state="visible" r:id="rId51"/>
    <sheet xmlns:r="http://schemas.openxmlformats.org/officeDocument/2006/relationships" name="SEGMENT REPORTING AND DISAGGR_4"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 [Abstract]</t>
        </is>
      </c>
    </row>
    <row r="4">
      <c r="A4" s="4" t="inlineStr">
        <is>
          <t>Entity Registrant Name</t>
        </is>
      </c>
      <c r="B4" s="4" t="inlineStr">
        <is>
          <t>FULL HOUSE RESORTS INC</t>
        </is>
      </c>
    </row>
    <row r="5">
      <c r="A5" s="4" t="inlineStr">
        <is>
          <t>Entity Central Index Key</t>
        </is>
      </c>
      <c r="B5" s="4" t="inlineStr">
        <is>
          <t>0000891482</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true</t>
        </is>
      </c>
    </row>
    <row r="12">
      <c r="A12" s="4" t="inlineStr">
        <is>
          <t>Entity Shell Company</t>
        </is>
      </c>
      <c r="B12" s="4" t="inlineStr">
        <is>
          <t>false</t>
        </is>
      </c>
    </row>
    <row r="13">
      <c r="A13" s="4" t="inlineStr">
        <is>
          <t>Entity Common Stock, Shares Outstanding</t>
        </is>
      </c>
      <c r="C13" s="5" t="n">
        <v>27105728</v>
      </c>
    </row>
    <row r="14">
      <c r="A14" s="4" t="inlineStr">
        <is>
          <t>Document Type</t>
        </is>
      </c>
      <c r="B14" s="4" t="inlineStr">
        <is>
          <t>10-Q</t>
        </is>
      </c>
    </row>
    <row r="15">
      <c r="A15" s="4" t="inlineStr">
        <is>
          <t>Document Period End Date</t>
        </is>
      </c>
      <c r="B15" s="4" t="inlineStr">
        <is>
          <t>Jun. 30,
		2020</t>
        </is>
      </c>
    </row>
    <row r="16">
      <c r="A16" s="4" t="inlineStr">
        <is>
          <t>Amendment Flag</t>
        </is>
      </c>
      <c r="B16" s="4" t="inlineStr">
        <is>
          <t>false</t>
        </is>
      </c>
    </row>
    <row r="17">
      <c r="A17" s="4" t="inlineStr">
        <is>
          <t>Document Fiscal Year End</t>
        </is>
      </c>
      <c r="B17" s="4" t="inlineStr">
        <is>
          <t>2020</t>
        </is>
      </c>
    </row>
    <row r="18">
      <c r="A18" s="4" t="inlineStr">
        <is>
          <t>Document Fiscal Period Focus</t>
        </is>
      </c>
      <c r="B18"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3. LEASES
The Company has no leases in which it is the lessor. As lessee, the Company has one finance lease for a hotel and various operating leases for land, casino and office space, equipment, buildings, and signage. The Company’s lease terms, including extensions, range from one month to approximately 38 years. The Company’s lease agreements do not contain any material residual value guarantees or material restrictive covenants, but the land lease at Silver Slipper does include contingent rent as further discussed below.
Operating Leases
Silver Slipper Casino Land Lease through April 2058 and Options to Purchase. In 2004, the Company’s subsidiary, Silver Slipper Casino Venture, LLC, entered into a land lease with Cure Land Company, LLC for approximately 31 acres of marshlands and a seven-acre parcel on which the Silver Slipper Casino and Hotel is situated. The agreement includes fixed, base monthly payments of $77,500 plus contingent rents of 3% of monthly gross gaming revenue (as defined in the lease) in excess of $3.65 million, with no scheduled base rent increases through the remaining lease term ending in 2058.
Effective March 2020, the Company later executed a fourth amendment to the original lease with the landlord, which granted a waiver of base rent for April and May of 2020. With such abatement totaling $155,000 of undiscounted cash, the Company chose to remeasure this lease in order to more fairly represent the reduction in payments. This amendment also restricts the Company’s purchase option period for the leased land, so that the Company may not exercise its purchase option until April 1, 2022. From such date through October 1, 2027, the Company can buy out this lease for $15.5 million plus a seller-retained interest in Silver Slipper Casino and Hotel’s operations of 3% of net income (as defined) for 10 years following the purchase date.
Bronco Billy’s Lease through January 2035 and Option to Purchase. Bronco Billy’s leases certain parking lots and buildings, including a portion of the hotel and casino, under a long-term lease. The lease term includes six renewal options in three-year increments to 2035. Bronco Billy’s exercised its first renewal option through January 2020, and currently pays $30,000 per month in rent. In May 2019, Bronco Billy’s also exercised its second renewal option to extend the lease term through January 31, 2023, which will increase the monthly rent to $32,500 beginning in February 2021. The lease also contains a $7.6 million purchase option exercisable at any time during the lease term, or as extended, and a right of first refusal on any sale of the property.
Christmas Casino at Bronco Billy’s through August 2021 and Option to Purchase. As part of the Bronco Billy’s expansion, the Company leased a closed casino in August 2018 and opened it as the rebranded Christmas Casino in November 2018. The lease includes a minimum three-year term with annual lease payments of $0.2 million, and can be extended an additional two years with annual lease payments of $0.3 million. The Company can also purchase the casino at any time during the lease term, or as extended. The purchase price is $2.6 million if bought by October 31, 2020, increasing by $0.1 million on each anniversary thereafter up to $2.8 million.
Grand Lodge Casino Lease through August 2023. The Company’s subsidiary, Gaming Entertainment (Nevada), LLC, has a lease with Hyatt Equities, L.L.C. (“Hyatt”) to operate the Grand Lodge Casino. The lease is collateralized by the Company’s interests under the lease and property (as defined in the lease) and is subordinate to the liens of the senior secured notes due 2024 (see Note 5). Hyatt currently has an option to purchase the Company’s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The current monthly rent of $166,667 is applicable through the remaining lease term ending in August 2023.
In July 2020, the Company executed a fifth amendment to the Hyatt lease that retroactively reduced rent amounts due during the closure period, specifically a 25% reduction in rent for March 2020 and a 50% reduction in rent for each of April and May of 2020. With such concessions totaling over $208,000 of undiscounted cash, the Company will remeasure this lease in the third quarter of 2020 to reflect the reduction in average monthly lease expenses.
Corporate Office Lease through January 2025. In June 2017, the Company leased 4,479 square feet of office space in Las Vegas, Nevada. Annual rent is approximately $0.2 million and the term of the office lease expires in January 2025.
Finance Lease
Rising Star Casino Hotel Lease through October 2027 and Option to Purchase. The Company’s Indiana subsidiary, Gaming Entertainment (Indiana) LLC, leases a 104‑room hotel at Rising Star Casino Resort. At any time during the lease term, the Company has the option to purchase the hotel at a price based upon the project’s actual cost of $7.7 million (see Note 4), reduced by the cumulative principal payments made by the Company during the lease term. At June 30, 2020, such net amount was $4.0 million. Upon expiration of the lease term in October 2027, (i) the landlord has the right to sell the hotel to the Company, and (ii) the Company has the option to purchase the hotel. In either case, the purchase price is $1 plus closing costs.
Leases recorded on the balance sheet consist of the following:
(In thousands)
Leases
Balance Sheet Classification
June 30, 2020
December 31, 2019
Assets
Operating lease assets
Operating Lease Right-of-Use Assets, Net
$
18,917
$
19,171
Finance lease assets
Property and Equipment, Net (1)
4,958
5,037
Total lease assets
$
23,875
$
24,208
Liabilities
Current
Operating
Current Portion of Operating Lease Obligations
$
3,166
$
2,707
Finance
Current Portion of Finance Lease Obligation
481
448
Noncurrent
Operating
Operating Lease Obligations, Net of Current Portion
16,130
16,706
Finance
Finance Lease Obligation, Net of Current Portion
3,546
3,829
Total lease liabilities
$
23,323
$
23,690
(1 ) Finance lease assets are recorded net of accumulated amortization of $2.8 million as of June 30, 2020.
The components of lease expense are as follows:
(In thousands)
Three Months Ended
Six Months Ended
June 30,
June 30,
Lease Costs
Statement of Operations Classification
2020
2019
2020
2019
Operating leases:
Fixed/base rent
Selling, General and Administrative Expenses
$
1,199
$
958
$
2,399
$
1,918
Variable payments
Selling, General and Administrative Expenses
4
171
158
355
Finance lease:
Amortization of leased assets
Depreciation and Amortization
39
39
79
79
Interest on lease liabilities
Interest Expense, Net
62
52
94
106
Total lease costs
$
1,304
$
1,220
$
2,730
$
2,458
Maturities of lease liabilities as of June 30, 2020 are summarized as follows:
(In thousands)
Operating
Financing
Years Ending December 31,
Leases
Lease (1)
2020 (excluding the six months ended June 30, 2020)
$
2,397
$
272
2021
4,684
652
2022
4,468
652
2023
2,876
652
2024
1,135
652
Thereafter
31,017
1,847
Total future minimum lease payments
46,577
4,727
Less: Amount representing interest
(27,281)
(700)
Present value of lease liabilities
19,296
4,027
Less: Current lease obligations
(3,166)
(481)
Long-term lease obligations
$
16,130
$
3,546
(1) The Company’s only material finance lease is at Rising Star Casino Resort for a 104‑room hotel.
Other information related to lease term and discount rate is as follows:
Lease Term and Discount Rate
June 30, 2020
December 31, 2019
Weighted-average remaining lease term
Operating leases
years
years
Finance lease
years
years
Weighted-average discount rate
Operating leases (1)
%
%
Finance lease
%
%
(1 ) Upon adoption of the new lease standard, discount rates used for existing operating leases were established on January 1, 2019.
Supplemental cash flow information related to leases is as follows:
(In thousands)
Six Months Ended
June 30,
Cash paid for amounts included in the measurement of lease liabilities:
2020
2019
Operating cash flows for operating leases
$
1,659
$
1,928
Operating cash flows for finance lease
$
94
$
106
Financing cash flows for finance lease
$
251
$
2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4. PROPERTY AND EQUIPMENT
Property and equipment, including finance lease assets, consists of the following:
(In thousands)
June 30,
December 31,
2020
2019
Land and improvements
$
16,144
$
16,144
Buildings and improvements
107,139
106,946
Furniture and equipment
48,260
47,886
Finance lease assets (see Note 3)
7,726
7,726
Construction in progress
10,916
10,856
190,185
189,558
Less: Accumulated depreciation
(71,986)
(68,071)
$
118,199
$
121,4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5. LONG-TERM DEBT
Long-term debt, related discounts and issuance costs consist of the following:
(In thousands)
June 30,
December 31,
2020
2019
Senior Secured Notes
$
107,375
$
107,925
Unsecured Loans (CARES Act)
5,606
—
Less: Unamortized discounts and debt issuance costs
(3,852)
(3,902)
109,129
104,023
Less: Current portion of long-term debt
(3,253)
(1,100)
$
105,876
$
102,923
Senior Secured Notes and Waiver. On April 28, 2020, the Company executed the Third Amendment to Indenture dated as of April 28, 2020 (the “Third Amendment”) to amend the Indenture dated as of February 2, 2018 (as amended and supplemented, the “Indenture”), which governs the senior secured notes due 2024 issued by the Company in the aggregate principal amount of $110.0 million (collectively, the “Notes”). Reflecting the impact of the temporary closures of the Company’s properties due to COVID-19, the Third Amendment (i) deleted the total leverage ratio covenant as of March 31, 2020, and (ii) resolved any potential ambiguities regarding a qualified auditor opinion in the Company’s Annual Report on Form 10-K for the year ended December 31, 2019. The Company paid an amendment fee of 0.35%, or $376,775 to the holders of its Notes, based on the outstanding balance of the aggregate principal amount as of the amendment date. Additionally, the Third Amendment increased the optional premiums by 15 basis points, plus accrued and applicable unpaid interest, if the Company chooses to redeem all or a part of the Notes prior to, or at, maturity.
On August 12, 2020, the Company executed the Fourth Amendment to Indenture dated as of August 12, 2020 (the “Fourth Amendment”) to amend the Indenture to the “Notes.” Reflecting the adverse impact on the Company’s business operations due to the ongoing COVID-19 pandemic, the Fourth Amendment (i) deleted the total leverage ratio covenant as of June 30, 2020, and (ii) permitted the incurrence of $5.6 million of unsecured loans under the CARES Act, as detailed below. The Company paid an amendment fee of 0.75%, or $805,313 to the holders of its Notes, based on the outstanding balance of the aggregate principal amount as of the amendment date. Additionally, the Fourth Amendment increased the optional premiums by 25 basis points, plus accrued and applicable unpaid interest, if the Company chooses to redeem all or a part of the Notes prior to, or at, maturity. The following table summarizes the current debt repayment premiums for the Notes:
Redemption Periods
Percentage Premium
On February 2, 2020 to February 1, 2021
1.90
%
On February 2, 2021 to February 1, 2022
0.90
%
On or after February 2, 2022
0.40
%
The Notes bear interest at the greater of the three-month London Interbank Offered Rate (“LIBOR”) or 1.0%, plus a margin rate of 7.0%. Interest on the Notes is payable quarterly in arrears, on March 31, June 30, September 30 and December 31 of each year until the Notes mature on February 2, 2024. On each interest payment date, the Company is required to make principal payments of $275,000 with a balloon payment for the remaining $103.5 million due upon maturity. Additionally, excluding the exercise of any optional early redemptions, the Company will pay a debt redemption premium of $0.4 million at maturity, as required by the Third and Fourth Amendments and detailed in the table above.
The Notes are collateralized by substantially all of the Company’s assets and are guaranteed by all of its material subsidiaries.
Unsecured Loans Under the CARES Act. On May 8, 2020, two wholly-owned subsidiaries of the Company executed promissory notes (the “Promissory Notes”) evidencing unsecured loans in the aggregate amount of $5,606,200 through programs established under the CARES Act (the “Loans”) and administered by the U.S. Small Business Administration (the “SBA”). Such funds were principally used to rehire several hundred employees at Rising Star and Bronco Billy’s in advance of, and subsequent to, their reopenings in mid-June. The Loans were made through Zions Bancorporation, N.A. dba Nevada State Bank (the “Lender”), have a two-year term, bear interest at a rate of 1.00% per annum, and mature on May 3, 2022. Recently-passed legislation allows for the maturity date to potentially be extended to May 3, 2025. Monthly principal and interest payments are deferred for six months. Beginning in December 2020, the Company is required to make monthly payments of principal and interest to the Lender. The Loans may be prepaid at any time prior to maturity with no prepayment penalties. Such Loans may be forgiven, either in whole or in part, depending on the amount of such proceeds that are used for certain eligible expenses over a 24-week period, including primarily the payroll and health benefits of employees who might otherwise be without jobs or health benefits. There is no certainty that any or all of such Loans will be forgiven.
Maturities of the unsecured loans as of June 30, 2020 are as follows:
(In thousands)
Unsecured
For Years Ending December 31,
Loans
2020
$
282
2021
3,750
2022
1,574
$
5,606
Covenants . The Indenture governing the Notes contains customary representations and warranties, events of default, and positive and negative covenants, including financial covenants. The Company is required to maintain a total leverage ratio, which measures Consolidated EBITDA (as defined in the Indenture) against outstanding debt. The Company is allowed to deduct up to $15 million of its cash and equivalents (beyond estimated cash utilized in daily operations) from its total debt when calculating the numerator of such ratio. The Third and Fourth Amendments deleted the total leverage ratio covenant for the periods ended March 31, 2020 and June 30, 2020. For the remainder of the year, the total leverage ratio maximum is 5.75x through September 30, 2020 and 5.50x through December 31, 2020. Due to the impact of COVID-19, the Company is currently in discussions with its lenders regarding amendments with respect to leverage ratio covenants in future periods. However, there can be no assurances that the Company will remain in compliance with all covenants and/or that it would be successful in obtaining waivers or modifications in the event of noncomplianc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6 Months Ended</t>
        </is>
      </c>
    </row>
    <row r="2">
      <c r="B2" s="2" t="inlineStr">
        <is>
          <t>Jun. 30, 2020</t>
        </is>
      </c>
    </row>
    <row r="3">
      <c r="A3" s="3" t="inlineStr">
        <is>
          <t>COMMON STOCK WARRANT LIABILITY</t>
        </is>
      </c>
    </row>
    <row r="4">
      <c r="A4" s="4" t="inlineStr">
        <is>
          <t>COMMON STOCK WARRANT LIABILITY</t>
        </is>
      </c>
      <c r="B4" s="4" t="inlineStr">
        <is>
          <t>6. COMMON STOCK WARRANT LIABILITY
As part of the Company’s former Second Lien Credit Facility, on May 13, 2016, the Company granted the Second Lien Credit Facility lenders 1,006,568 warrants, which have an exercise price of $1.67 and expire on May 13, 2026. The warrants also provide for redemption rights, preemptive rights under certain circumstances to maintain their ownership interest in the Company, piggyback registration rights and mandatory registration rights. In addition to a refinancing, the redemption rights allow the warrant-holders, at their option, to require the Company to repurchase all or a portion of the warrants upon the occurrence of certain events, including: (i) a liquidity event, as defined in the warrant purchase agreement, or (ii) the Company’s insolvency. The repurchase value is the 21‑day average price of the Company’s common stock at the time of such liquidity event, net of the warrant exercise price. If the redemption rights are exercised, the repurchase amount is payable by the Company in cash or through the issuance of an unsecured note with a four-year term and a minimum interest rate of 13.25%, as further defined in the warrant purchase agreement, and would be guaranteed by the Company’s subsidiaries. Alternatively, the warrant-holders may choose to have the Company register and sell the shares related to the warrants through a public stock offering.
The Company’s debt refinancing of the Second Lien Credit Facility during 2018 was considered a “triggering event” for the possible redemption or registration of the warrants. The Company’s warrant-holders have not yet requested the redemption or registration of their outstanding warrants, though they may do so on any six-month anniversary of the refinancing date prior to warrant expiration. Accordingly, the obligation is reflected as a current liability.
The Company measures the fair value of the warrants at each reporting period (see Note 2). At June 30, 2020, the estimated fair value was determined using the following assumptions: an expected contractual term of 5.87 years, an expected stock price volatility rate of 61.62%, an expected dividend yield of 0%, and an expected risk-free interest rate of 0.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7. INCOME TAXES
The Company’s effective income tax rate for the three- and six-months ended June 30, 2020 was 0.1% and (0.8%), respectively, compared to an effective income tax rate of (16.5%) and (12.2%) for the corresponding prior-year periods. The Company’s tax rate differs from the statutory rate of 21.0% primarily due to the effects of valuation allowances against net deferred tax assets, as well as certain permanent item differences between tax and financial reporting purposes.
On March 18, 2020, the Families First Coronavirus Response Act (the “FFCR Act”), and on March 27, 2020, the Coronavirus Aid, Relief, and Economic Security Act (the “CARES Act”) were each enacted in response to COVID-19. The FFCR Act and the CARES Act contain numerous income tax provisions, such as relaxing limitations on the deductibility of interest and the use of net operating losses arising in taxable years beginning after December 31, 2017; however, these benefits do not impact the Company’s current tax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8.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the Company’s financial position, results of operations and cash flows.
Options to Purchase or Lease Land
La Posada del Llano Racetrack Proposal in New Mexico. In July 2018, the Company paid $125,000 for options to purchase approximately 520 acres of adjoining land in Clovis, New Mexico as part of its racetrack casino proposal to the New Mexico Racing Commission. The proposal was in response to the New Mexico Racing Commission’s request for proposals related to the potential issuance of the state’s sixth racing license (“RFP”). In July 2019, the Company paid an additional $125,000 to renew these land options. In August 2019, the New Mexico Racing Commission announced that it would not issue the sixth racing license at this time. Due to uncertainties surrounding the timing of the RFP process, as well as uncertainties created by the ongoing pandemic, the Company elected to let the New Mexico land options expire in July 2020. Accordingly, the Company wrote-off these option deposits totaling $250,000 in the second quarter of 2020, reflected on the income statement under “Project developm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t>
        </is>
      </c>
    </row>
    <row r="4">
      <c r="A4" s="4" t="inlineStr">
        <is>
          <t>EARNINGS (LOSS) PER SHARE</t>
        </is>
      </c>
      <c r="B4" s="4" t="inlineStr">
        <is>
          <t>9. EARNINGS (LOSS) PER SHARE
The table below reconciles basic and diluted loss per share of common stock:
(In thousands)
Three Months Ended June 30,
Six Months Ended June 30,
2020
2019
2020
2019
Numerator:
Net loss - basic
$
(6,703)
$
(1,010)
$
(11,061)
$
(2,627)
Adjustment for assumed conversion of warrants
—
(141)
(1,562)
(101)
Net loss - diluted
$
(6,703)
$
(1,151)
$
(12,623)
$
(2,728)
Denominator:
Weighted-average common and common share equivalents - basic
27,079
26,969
27,077
26,955
Potential dilution from assumed conversion of warrants
—
217
182
232
Weighted-average common and common share equivalents - diluted
27,079
27,186
27,259
27,187
Anti-dilutive share-based awards and warrants excluded from the calculation of diluted loss per share
4,204
2,699
3,198
2,6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10. SHARE-BASED COMPENSATION
As of June 30, 2020, the Company had 122,413 share-based awards authorized by shareholders and available for grant from the 2015 Equity Incentive Plan (the “2015 Plan”).
The following table summarizes information related to the Company’s common stock options as of June 30, 2020:
Weighted
Number
Average
of Stock
Exercise
Options
Price
Options outstanding at January 1, 2020
2,844,405
$
1.71
Granted
362,000
1.73
Exercised
—
—
Canceled/Forfeited
(8,650)
2.23
Expired
—
—
Options outstanding at June 30, 2020
3,197,755
$
1.71
Options exercisable at June 30, 2020
2,369,088
$
1.61
Share-based compensation expense totaled $103,000 and $107,000 for the three-months ended June 30, 2020 and 2019, respectively, and $186,000 and $193,000 for the six-months ended June 30, 2020 and 2019, respectively. As of June 30, 2020, there was approximately $0.7 million of unrecognized compensation cost related to unvested stock options previously granted that is expected to be recognized over a weighted-average period of approximately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6 Months Ended</t>
        </is>
      </c>
    </row>
    <row r="2">
      <c r="B2" s="2" t="inlineStr">
        <is>
          <t>Jun. 30, 2020</t>
        </is>
      </c>
    </row>
    <row r="3">
      <c r="A3" s="3" t="inlineStr">
        <is>
          <t>SEGMENT REPORTING AND DISAGGREGATED REVENUE</t>
        </is>
      </c>
    </row>
    <row r="4">
      <c r="A4" s="4" t="inlineStr">
        <is>
          <t>SEGMENT REPORTING AND DISAGGREGATED REVENUE</t>
        </is>
      </c>
      <c r="B4" s="4" t="inlineStr">
        <is>
          <t>11. SEGMENT REPORTING AND DISAGGREGATED REVENUE
The Company manages its casinos based on geographic regions within the United States. The casino/resort operations include four segments: Silver Slipper Casino and Hotel (Hancock County, Mississippi); Rising Star Casino Resort, consisting of Rising Star Casino Resort (Rising Sun, Indiana) and its ferry boat operations (connecting Rising Sun, Indiana with Boone County, Kentucky); Bronco Billy’s Casino and Hotel (including the Christmas Casino &amp; Inn, both in Cripple Creek, Colorado); and the Northern Nevada segment, consisting of Grand Lodge Casino (Incline Village, Nevada) and Stockman’s Casino (Fallon, Nevada).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Three Months Ended June 30, 2020
Silver
Bronco
Slipper
Rising Star
Billy’s
Northern
Casino
Casino
Casino
Nevada
and Hotel
Resort
and Hotel
Casinos
Corporate
Total
Total Revenues
Casino
$
6,645
$
1,824
$
1,486
$
1,000
$
—
$
10,955
Food and beverage
1,757
91
88
58
—
1,994
Hotel
560
118
41
—
—
719
Other operations
160
554
101
28
—
843
$
9,122
$
2,587
$
1,716
$
1,086
$
—
$
14,511
Adjusted Property EBITDA
$
1,200
$
(995)
$
(118)
$
(562)
$
—
$
(475)
Other operating costs and expenses:
Depreciation and amortization
(1,980)
Corporate expenses
(910)
Project development costs
(259)
Loss on disposal of asset, net
(439)
Stock-based compensation
(103)
Operating loss
(4,166)
Other (expense) income:
Interest expense, net
(2,447)
Adjustment to fair value of warrants
(94)
(2,541)
Loss before income taxes
(6,707)
Income tax benefit
(4)
Net loss
$
(6,703)
(In thousands)
Three Months Ended June 30, 2019
Silver
Bronco
Slipper
Rising Star
Billy’s
Northern
Casino
Casino
Casino
Nevada
and Hotel
Resort
and Hotel
Casinos
Corporate
Total
Total Revenues
Casino
$
11,636
$
7,526
$
5,563
$
3,725
$
—
$
28,450
Food and beverage
5,515
1,800
1,051
497
—
8,863
Hotel
1,305
1,560
186
—
—
3,051
Other operations
436
712
77
74
—
1,299
$
18,892
$
11,598
$
6,877
$
4,296
$
—
$
41,663
Adjusted Property EBITDA
$
3,594
$
604
$
876
$
417
$
—
$
5,491
Other operating costs and expenses:
Depreciation and amortization
(2,083)
Corporate expenses
(1,240)
Project development costs
(142)
Gain on disposal of assets, net
4
Stock-based compensation
(107)
Operating income
1,923
Other (expense) income:
Interest expense, net
(2,931)
Adjustment to fair value of warrants
141
(2,790)
Loss before income taxes
(867)
Income tax provision
143
Net loss
$
(1,010)
(In thousands)
Six Months Ended June 30, 2020
Silver
Bronco
Slipper
Rising Star
Billy’s
Northern
Casino
Casino
Casino
Nevada
and Hotel
Resort
and Hotel
Casinos
Corporate
Total
Total Revenues
Casino
$
15,715
$
6,852
$
5,491
$
3,648
$
—
$
31,706
Food and beverage
6,436
1,244
855
449
—
8,984
Hotel
1,530
976
187
—
—
2,693
Other operations
534
1,186
164
97
—
1,981
$
24,215
$
10,258
$
6,697
$
4,194
$
—
$
45,364
Adjusted Property EBITDA
$
3,032
$
(2,088)
$
(596)
$
(953)
$
—
$
(605)
Other operating costs and expenses:
Depreciation and amortization
(4,020)
Corporate expenses
(2,029)
Project development costs
(315)
Loss on disposal of asset, net
(439)
Stock-based compensation
(186)
Operating loss
(7,594)
Other (expense) income:
Interest expense, net
(4,938)
Adjustment to fair value of warrants
1,562
(3,376)
Loss before income taxes
(10,970)
Income tax provision
91
Net loss
$
(11,061)
(In thousands)
Six Months Ended June 30, 2019
Silver
Bronco
Slipper
Rising Star
Billy’s
Northern
Casino
Casino
Casino
Nevada
and Hotel
Resort
and Hotel
Casinos
Corporate
Total
Total Revenues
Casino
$
24,015
$
14,869
$
10,806
$
7,058
$
—
$
56,748
Food and beverage
10,886
3,613
2,025
997
—
17,521
Hotel
2,449
2,983
334
—
—
5,766
Other operations
824
1,000
152
146
—
2,122
$
38,174
$
22,465
$
13,317
$
8,201
$
—
$
82,157
Adjusted Property EBITDA
$
7,440
$
1,007
$
1,491
$
408
$
—
$
10,346
Other operating costs and expenses:
Depreciation and amortization
(4,174)
Corporate expenses
(2,518)
Project development costs
(275)
Gain on disposal of assets, net
5
Stock-based compensation
(193)
Operating income
3,191
Other (expense) income:
Interest expense, net
(5,634)
Adjustment to fair value of warrants
101
(5,533)
Loss before income taxes
(2,342)
Income tax provision
285
Net loss
$
(2,627)
(In thousands)
June 30,
December 31,
2020
2019
Total Assets
Silver Slipper Casino and Hotel
$
84,928
$
87,980
Rising Star Casino Resort
39,813
40,277
Bronco Billy's Casino and Hotel
46,505
45,034
Northern Nevada Casinos
14,023
18,612
Corporate and Other
18,122
19,432
$
203,391
$
211,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t>
        </is>
      </c>
    </row>
    <row r="4">
      <c r="A4" s="4" t="inlineStr">
        <is>
          <t>Basis of Presentation</t>
        </is>
      </c>
      <c r="B4" s="4" t="inlineStr">
        <is>
          <t>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9 annual consolidated financial statements and notes thereto included in the Company’s Annual Report on Form 10‑K for the year ended December 31, 2019.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is>
      </c>
    </row>
    <row r="5">
      <c r="A5" s="4" t="inlineStr">
        <is>
          <t>Liquidity, Going Concern and Management Plans</t>
        </is>
      </c>
      <c r="B5" s="4" t="inlineStr">
        <is>
          <t>Liquidity, Going Concern and Management Plans. The consolidated financial statements have been prepared on the going concern basis of accounting, assuming the realization of assets and the satisfaction of liabilities and commitments in the normal course of business. The Company’s casinos are its primary sources of income and operating cash flows and they are relied upon to remain in compliance with debt covenants and meet the Company’s obligations when due. As described in Note 5, the Senior Secured Notes agreement requires the Company to maintain a total leverage ratio covenant, which measures Consolidated EBITDA (as defined in the indenture) against outstanding debt. As detailed in Notes 2 and 14 to the Company’s Annual Report on Form 10-K for the year ended December 31, 2019, the Company temporarily suspended operations at its casinos and hotels in March 2020 pursuant to orders from governmental authorities as a precautionary measure against the ongoing spread of a highly contagious coronavirus that was declared a pandemic (“COVID-19”) by the World Health Organization. The Company’s properties began reopening when permitted by local authorities, beginning with the Silver Slipper Casino and Hotel on May 21, 2020, Grand Lodge Casino and Stockman’s Casino on June 4, 2020, and Bronco Billy’s Casino and Hotel and Rising Star Casino Resort on June 15, 2020. The Company believes it has sufficient resources to fund its reopened operations through its current cash balances and the management of labor, marketing expenses, and capital expenditures. Also, as discussed herein, operating profits in June 2020 were higher than levels in June 2019. However, management does not control and is not qualified to predict the ongoing effects of the continuing pandemic.
As described in Notes 2 and 14 to the Company’s Annual Report on Form 10-K for the year ended December 31, 2019, a significant period of closure or significant declines in business volumes could negatively impact our ability to remain in compliance with our debt covenants. In the event that the Company would fail to meet its debt covenants in the next twelve months from the issuance of the consolidated financial statements, the Company would either seek covenant waivers or attempt to amend its covenants, though there is no certainty that the Company would be successful in such efforts. For example, the Company’s lenders agreed to amend our leverage covenant for the period ended June 30, 2020, and the parties collectively continue to discuss amending covenants for future quarters. ASC 205-40, Going Concern, calls for management to evaluate whether there are conditions and events, considered in the aggregate, that raise substantial doubt about the Company’s ability to continue as a going concern within twelve months after the date that the financial statements are issued. Because of the length of this look-forward period and the substantial items that are outside of the Company’s control, and despite its intent and best efforts to overcome the challenges in the current environment, management concluded that there is substantial doubt as to the Company’s ability to continue as a going concern. The Company is attempting to mitigate the impacts of COVID-19 on the Company through the plans described above. The consolidated financial statements do not include adjustments that might result from the outcome of this uncertainty .</t>
        </is>
      </c>
    </row>
    <row r="6">
      <c r="A6" s="4" t="inlineStr">
        <is>
          <t>Fair Value and the Fair Value Input Hierarchy</t>
        </is>
      </c>
      <c r="B6" s="4" t="inlineStr">
        <is>
          <t>Fair Value and the Fair Value Input Hierarchy. Fair value measurements affect the Company’s accounting for net assets acquired in acquisition transactions and certain financial assets and liabilities, such as its interest rate cap (“Interest Rate Cap”) agreement and common stock warrant liability. Fair value measurements are also used in the Company’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see Note 5).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t>
        </is>
      </c>
    </row>
    <row r="7">
      <c r="A7" s="4" t="inlineStr">
        <is>
          <t>Cash Equivalents and Restricted Cash</t>
        </is>
      </c>
      <c r="B7" s="4" t="inlineStr">
        <is>
          <t>Cash Equivalents and Restricted Cash. Cash equivalents include cash involved in operations and cash in excess of daily requirements that is invested in highly liquid, short-term investments with initial maturities of three months or less when purchased.
Restricted cash balances were funds received from certain sports wagering agreements that had not commenced and were contractually required to be separated from the Company’s operating cash. In March 2020, such cash was no longer categorized as restricted, as the Company was approved for its “master license” for sports betting by the Colorado Limited Gaming Control Commission on March 19, 2020.
Cash, cash equivalents and restricted cash consisted of the following:
(In thousands)
June 30,
December 31,
2020
2019
Cash and equivalents
$
26,495
$
28,851
Restricted cash
—
1,000
$
26,495
$
29,851</t>
        </is>
      </c>
    </row>
    <row r="8">
      <c r="A8" s="4" t="inlineStr">
        <is>
          <t>Revenue Recognition of Accrued Club Points and Deferred Revenues</t>
        </is>
      </c>
      <c r="B8" s="4" t="inlineStr">
        <is>
          <t xml:space="preserve">Revenue Recognition of Accrued Club Points and Deferred Revenues
Accrued Club Points: Operating Revenues and Related Costs and Expenses. The Company’s revenues consist primarily of casino gaming, food and beverage, hotel, and other revenues (such as entertainment). The majority of the Company’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 complimentary dining, or hotel stays. Such liabilities were approximately $1.4 million each for June 30, 2020 and December 31, 2019.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to the Company until the service is provided to the customer.
Deferred Revenues: Market Access Fees from Sports Wagering Agreements. These liabilities were created in the third quarter of 2019 when the Company entered into several agreements with various unaffiliated companies allowing for online/mobile sports wagering within Indiana and Colorado, as well as on-site sports wagering at Rising Star Casino Resort and at Bronco Billy’s Casino and Hotel (the “Sports Agreements”). As part of these longer-term Sports Agreements, the Company received one-time market access fees in cash, which were recorded as a long-term liability in the same amount and will be recognized as revenue ratably over the initial term length of 10 years, beginning with the commencement of operations. The current and noncurrent portions of the deferred revenues balance totaling $5.93 million for June 30, 2020 is included with “Other accrued expenses and other” and “Contract liabilities, net of current portion” on the consolidated balance sheets, respectively. Of the Company’s Sports Agreements, on-site sports wagering commenced at Rising Star in the fourth quarter of 2019, as did one of the Company’s three contracted mobile sports wagering websites in Indiana. In June of 2020, one of the Company’s three contracted mobile sports wagering websites in Colorado also commenced operations. </t>
        </is>
      </c>
    </row>
    <row r="9">
      <c r="A9" s="4" t="inlineStr">
        <is>
          <t>Income Taxes</t>
        </is>
      </c>
      <c r="B9" s="4" t="inlineStr">
        <is>
          <t>Income Taxes. For interim income tax reporting for the three- and six-months ended June 30, 2020, the Company estimates its annual effective tax rate and applies it to its year-to-date pretax income or loss.</t>
        </is>
      </c>
    </row>
    <row r="10">
      <c r="A10" s="4" t="inlineStr">
        <is>
          <t>Reclassifications</t>
        </is>
      </c>
      <c r="B10" s="4" t="inlineStr">
        <is>
          <t>Reclassifications. The Company made certain minor financial statement presentation reclassifications to prior-period amounts to conform to the current-period presentation. Such reclassifications had no effect on the previously reported results of operations or financial position.</t>
        </is>
      </c>
    </row>
    <row r="11">
      <c r="A11" s="4" t="inlineStr">
        <is>
          <t>Earnings (loss) per share</t>
        </is>
      </c>
      <c r="B11" s="4" t="inlineStr">
        <is>
          <t>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t>
        </is>
      </c>
    </row>
    <row r="12">
      <c r="A12" s="4" t="inlineStr">
        <is>
          <t>Leases</t>
        </is>
      </c>
      <c r="B12" s="4" t="inlineStr">
        <is>
          <t>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Accounting Standards Codification 842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for operating leases, the lessee will recognize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therefore, the Company does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t>
        </is>
      </c>
    </row>
    <row r="13">
      <c r="A13" s="4" t="inlineStr">
        <is>
          <t>Recently Issued Accounting Standards</t>
        </is>
      </c>
      <c r="B13" s="4" t="inlineStr">
        <is>
          <t>Recently Issued Accounting Standards.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revenues</t>
        </is>
      </c>
      <c r="B4" s="6" t="n">
        <v>14511</v>
      </c>
      <c r="C4" s="6" t="n">
        <v>41663</v>
      </c>
      <c r="D4" s="6" t="n">
        <v>45364</v>
      </c>
      <c r="E4" s="6" t="n">
        <v>82157</v>
      </c>
    </row>
    <row r="5">
      <c r="A5" s="3" t="inlineStr">
        <is>
          <t>Operating costs and expenses</t>
        </is>
      </c>
    </row>
    <row r="6">
      <c r="A6" s="4" t="inlineStr">
        <is>
          <t>Selling, general and administrative</t>
        </is>
      </c>
      <c r="B6" s="5" t="n">
        <v>9796</v>
      </c>
      <c r="C6" s="5" t="n">
        <v>13027</v>
      </c>
      <c r="D6" s="5" t="n">
        <v>22777</v>
      </c>
      <c r="E6" s="5" t="n">
        <v>25687</v>
      </c>
    </row>
    <row r="7">
      <c r="A7" s="4" t="inlineStr">
        <is>
          <t>Project development costs</t>
        </is>
      </c>
      <c r="B7" s="5" t="n">
        <v>259</v>
      </c>
      <c r="C7" s="5" t="n">
        <v>142</v>
      </c>
      <c r="D7" s="5" t="n">
        <v>315</v>
      </c>
      <c r="E7" s="5" t="n">
        <v>275</v>
      </c>
    </row>
    <row r="8">
      <c r="A8" s="4" t="inlineStr">
        <is>
          <t>Depreciation and amortization</t>
        </is>
      </c>
      <c r="B8" s="5" t="n">
        <v>1980</v>
      </c>
      <c r="C8" s="5" t="n">
        <v>2083</v>
      </c>
      <c r="D8" s="5" t="n">
        <v>4020</v>
      </c>
      <c r="E8" s="5" t="n">
        <v>4174</v>
      </c>
    </row>
    <row r="9">
      <c r="A9" s="4" t="inlineStr">
        <is>
          <t>Gain on disposal of assets, net</t>
        </is>
      </c>
      <c r="B9" s="5" t="n">
        <v>439</v>
      </c>
      <c r="C9" s="5" t="n">
        <v>-4</v>
      </c>
      <c r="D9" s="5" t="n">
        <v>439</v>
      </c>
      <c r="E9" s="5" t="n">
        <v>-5</v>
      </c>
    </row>
    <row r="10">
      <c r="A10" s="4" t="inlineStr">
        <is>
          <t>Total operating costs and expenses</t>
        </is>
      </c>
      <c r="B10" s="5" t="n">
        <v>18677</v>
      </c>
      <c r="C10" s="5" t="n">
        <v>39740</v>
      </c>
      <c r="D10" s="5" t="n">
        <v>52958</v>
      </c>
      <c r="E10" s="5" t="n">
        <v>78966</v>
      </c>
    </row>
    <row r="11">
      <c r="A11" s="4" t="inlineStr">
        <is>
          <t>Operating (loss) income</t>
        </is>
      </c>
      <c r="B11" s="5" t="n">
        <v>-4166</v>
      </c>
      <c r="C11" s="5" t="n">
        <v>1923</v>
      </c>
      <c r="D11" s="5" t="n">
        <v>-7594</v>
      </c>
      <c r="E11" s="5" t="n">
        <v>3191</v>
      </c>
    </row>
    <row r="12">
      <c r="A12" s="3" t="inlineStr">
        <is>
          <t>Other (expense) income</t>
        </is>
      </c>
    </row>
    <row r="13">
      <c r="A13" s="4" t="inlineStr">
        <is>
          <t>Interest expense, net of $220 and $47 capitalized</t>
        </is>
      </c>
      <c r="B13" s="5" t="n">
        <v>-2447</v>
      </c>
      <c r="C13" s="5" t="n">
        <v>-2931</v>
      </c>
      <c r="D13" s="5" t="n">
        <v>-4938</v>
      </c>
      <c r="E13" s="5" t="n">
        <v>-5634</v>
      </c>
    </row>
    <row r="14">
      <c r="A14" s="4" t="inlineStr">
        <is>
          <t>Adjustment to fair value of warrants</t>
        </is>
      </c>
      <c r="B14" s="5" t="n">
        <v>-94</v>
      </c>
      <c r="C14" s="5" t="n">
        <v>141</v>
      </c>
      <c r="D14" s="5" t="n">
        <v>1562</v>
      </c>
      <c r="E14" s="5" t="n">
        <v>101</v>
      </c>
    </row>
    <row r="15">
      <c r="A15" s="4" t="inlineStr">
        <is>
          <t>Total other (expense) income</t>
        </is>
      </c>
      <c r="B15" s="5" t="n">
        <v>-2541</v>
      </c>
      <c r="C15" s="5" t="n">
        <v>-2790</v>
      </c>
      <c r="D15" s="5" t="n">
        <v>-3376</v>
      </c>
      <c r="E15" s="5" t="n">
        <v>-5533</v>
      </c>
    </row>
    <row r="16">
      <c r="A16" s="4" t="inlineStr">
        <is>
          <t>Loss before income taxes</t>
        </is>
      </c>
      <c r="B16" s="5" t="n">
        <v>-6707</v>
      </c>
      <c r="C16" s="5" t="n">
        <v>-867</v>
      </c>
      <c r="D16" s="5" t="n">
        <v>-10970</v>
      </c>
      <c r="E16" s="5" t="n">
        <v>-2342</v>
      </c>
    </row>
    <row r="17">
      <c r="A17" s="4" t="inlineStr">
        <is>
          <t>Income tax provision</t>
        </is>
      </c>
      <c r="B17" s="5" t="n">
        <v>-4</v>
      </c>
      <c r="C17" s="5" t="n">
        <v>143</v>
      </c>
      <c r="D17" s="5" t="n">
        <v>91</v>
      </c>
      <c r="E17" s="5" t="n">
        <v>285</v>
      </c>
    </row>
    <row r="18">
      <c r="A18" s="4" t="inlineStr">
        <is>
          <t>Net loss</t>
        </is>
      </c>
      <c r="B18" s="6" t="n">
        <v>-6703</v>
      </c>
      <c r="C18" s="6" t="n">
        <v>-1010</v>
      </c>
      <c r="D18" s="6" t="n">
        <v>-11061</v>
      </c>
      <c r="E18" s="6" t="n">
        <v>-2627</v>
      </c>
    </row>
    <row r="19">
      <c r="A19" s="4" t="inlineStr">
        <is>
          <t>Basic loss per share (in dollars per share)</t>
        </is>
      </c>
      <c r="B19" s="7" t="n">
        <v>-0.25</v>
      </c>
      <c r="C19" s="7" t="n">
        <v>-0.04</v>
      </c>
      <c r="D19" s="7" t="n">
        <v>-0.41</v>
      </c>
      <c r="E19" s="7" t="n">
        <v>-0.1</v>
      </c>
    </row>
    <row r="20">
      <c r="A20" s="4" t="inlineStr">
        <is>
          <t>Diluted loss per share (in dollars per share)</t>
        </is>
      </c>
      <c r="B20" s="7" t="n">
        <v>-0.25</v>
      </c>
      <c r="C20" s="7" t="n">
        <v>-0.04</v>
      </c>
      <c r="D20" s="7" t="n">
        <v>-0.46</v>
      </c>
      <c r="E20" s="7" t="n">
        <v>-0.1</v>
      </c>
    </row>
    <row r="21">
      <c r="A21" s="4" t="inlineStr">
        <is>
          <t>Casino</t>
        </is>
      </c>
    </row>
    <row r="22">
      <c r="A22" s="3" t="inlineStr">
        <is>
          <t>Revenues</t>
        </is>
      </c>
    </row>
    <row r="23">
      <c r="A23" s="4" t="inlineStr">
        <is>
          <t>Net revenues</t>
        </is>
      </c>
      <c r="B23" s="6" t="n">
        <v>10955</v>
      </c>
      <c r="C23" s="6" t="n">
        <v>28450</v>
      </c>
      <c r="D23" s="6" t="n">
        <v>31706</v>
      </c>
      <c r="E23" s="6" t="n">
        <v>56748</v>
      </c>
    </row>
    <row r="24">
      <c r="A24" s="3" t="inlineStr">
        <is>
          <t>Operating costs and expenses</t>
        </is>
      </c>
    </row>
    <row r="25">
      <c r="A25" s="4" t="inlineStr">
        <is>
          <t>Costs and expenses</t>
        </is>
      </c>
      <c r="B25" s="5" t="n">
        <v>3470</v>
      </c>
      <c r="C25" s="5" t="n">
        <v>11592</v>
      </c>
      <c r="D25" s="5" t="n">
        <v>13803</v>
      </c>
      <c r="E25" s="5" t="n">
        <v>23377</v>
      </c>
    </row>
    <row r="26">
      <c r="A26" s="4" t="inlineStr">
        <is>
          <t>Food and beverage</t>
        </is>
      </c>
    </row>
    <row r="27">
      <c r="A27" s="3" t="inlineStr">
        <is>
          <t>Revenues</t>
        </is>
      </c>
    </row>
    <row r="28">
      <c r="A28" s="4" t="inlineStr">
        <is>
          <t>Net revenues</t>
        </is>
      </c>
      <c r="B28" s="5" t="n">
        <v>1994</v>
      </c>
      <c r="C28" s="5" t="n">
        <v>8863</v>
      </c>
      <c r="D28" s="5" t="n">
        <v>8984</v>
      </c>
      <c r="E28" s="5" t="n">
        <v>17521</v>
      </c>
    </row>
    <row r="29">
      <c r="A29" s="3" t="inlineStr">
        <is>
          <t>Operating costs and expenses</t>
        </is>
      </c>
    </row>
    <row r="30">
      <c r="A30" s="4" t="inlineStr">
        <is>
          <t>Costs and expenses</t>
        </is>
      </c>
      <c r="B30" s="5" t="n">
        <v>2083</v>
      </c>
      <c r="C30" s="5" t="n">
        <v>9449</v>
      </c>
      <c r="D30" s="5" t="n">
        <v>9219</v>
      </c>
      <c r="E30" s="5" t="n">
        <v>18818</v>
      </c>
    </row>
    <row r="31">
      <c r="A31" s="4" t="inlineStr">
        <is>
          <t>Hotel</t>
        </is>
      </c>
    </row>
    <row r="32">
      <c r="A32" s="3" t="inlineStr">
        <is>
          <t>Revenues</t>
        </is>
      </c>
    </row>
    <row r="33">
      <c r="A33" s="4" t="inlineStr">
        <is>
          <t>Net revenues</t>
        </is>
      </c>
      <c r="B33" s="5" t="n">
        <v>719</v>
      </c>
      <c r="C33" s="5" t="n">
        <v>3051</v>
      </c>
      <c r="D33" s="5" t="n">
        <v>2693</v>
      </c>
      <c r="E33" s="5" t="n">
        <v>5766</v>
      </c>
    </row>
    <row r="34">
      <c r="A34" s="3" t="inlineStr">
        <is>
          <t>Operating costs and expenses</t>
        </is>
      </c>
    </row>
    <row r="35">
      <c r="A35" s="4" t="inlineStr">
        <is>
          <t>Costs and expenses</t>
        </is>
      </c>
      <c r="B35" s="5" t="n">
        <v>377</v>
      </c>
      <c r="C35" s="5" t="n">
        <v>2379</v>
      </c>
      <c r="D35" s="5" t="n">
        <v>1550</v>
      </c>
      <c r="E35" s="5" t="n">
        <v>4799</v>
      </c>
    </row>
    <row r="36">
      <c r="A36" s="4" t="inlineStr">
        <is>
          <t>Other operations, including online/mobile sports operations</t>
        </is>
      </c>
    </row>
    <row r="37">
      <c r="A37" s="3" t="inlineStr">
        <is>
          <t>Revenues</t>
        </is>
      </c>
    </row>
    <row r="38">
      <c r="A38" s="4" t="inlineStr">
        <is>
          <t>Net revenues</t>
        </is>
      </c>
      <c r="B38" s="5" t="n">
        <v>843</v>
      </c>
      <c r="C38" s="5" t="n">
        <v>1299</v>
      </c>
      <c r="D38" s="5" t="n">
        <v>1981</v>
      </c>
      <c r="E38" s="5" t="n">
        <v>2122</v>
      </c>
    </row>
    <row r="39">
      <c r="A39" s="3" t="inlineStr">
        <is>
          <t>Operating costs and expenses</t>
        </is>
      </c>
    </row>
    <row r="40">
      <c r="A40" s="4" t="inlineStr">
        <is>
          <t>Costs and expenses</t>
        </is>
      </c>
      <c r="B40" s="6" t="n">
        <v>273</v>
      </c>
      <c r="C40" s="6" t="n">
        <v>1072</v>
      </c>
      <c r="D40" s="6" t="n">
        <v>835</v>
      </c>
      <c r="E40" s="6" t="n">
        <v>18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6 Months Ended</t>
        </is>
      </c>
    </row>
    <row r="2">
      <c r="B2" s="2" t="inlineStr">
        <is>
          <t>Jun. 30, 2020</t>
        </is>
      </c>
    </row>
    <row r="3">
      <c r="A3" s="3" t="inlineStr">
        <is>
          <t>ORGANIZATION</t>
        </is>
      </c>
    </row>
    <row r="4">
      <c r="A4" s="4" t="inlineStr">
        <is>
          <t>Schedule of Properties</t>
        </is>
      </c>
      <c r="B4" s="4" t="inlineStr">
        <is>
          <t>The following table identifies the properties along with their respective dates of acquisition and locations:
Acquisition
Property
Date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BASIS OF PRESENTATION AND SIGNIFICANT ACCOUNTING POLICIES</t>
        </is>
      </c>
    </row>
    <row r="4">
      <c r="A4" s="4" t="inlineStr">
        <is>
          <t>Schedule of Cash, cash equivalents and restricted cash</t>
        </is>
      </c>
      <c r="B4" s="4" t="inlineStr">
        <is>
          <t>(In thousands)
June 30,
December 31,
2020
2019
Cash and equivalents
$
26,495
$
28,851
Restricted cash
—
1,000
$
26,495
$
29,8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Balance Sheet Information For Leases</t>
        </is>
      </c>
      <c r="B4" s="4" t="inlineStr">
        <is>
          <t>(In thousands)
Leases
Balance Sheet Classification
June 30, 2020
December 31, 2019
Assets
Operating lease assets
Operating Lease Right-of-Use Assets, Net
$
18,917
$
19,171
Finance lease assets
Property and Equipment, Net (1)
4,958
5,037
Total lease assets
$
23,875
$
24,208
Liabilities
Current
Operating
Current Portion of Operating Lease Obligations
$
3,166
$
2,707
Finance
Current Portion of Finance Lease Obligation
481
448
Noncurrent
Operating
Operating Lease Obligations, Net of Current Portion
16,130
16,706
Finance
Finance Lease Obligation, Net of Current Portion
3,546
3,829
Total lease liabilities
$
23,323
$
23,690
(1 ) Finance lease assets are recorded net of accumulated amortization of $2.8 million as of June 30, 2020.</t>
        </is>
      </c>
    </row>
    <row r="5">
      <c r="A5" s="4" t="inlineStr">
        <is>
          <t>Components of Lease Expense, Lease Term and Discount Rate and Cash Flow Information</t>
        </is>
      </c>
      <c r="B5" s="4" t="inlineStr">
        <is>
          <t>(In thousands)
Three Months Ended
Six Months Ended
June 30,
June 30,
Lease Costs
Statement of Operations Classification
2020
2019
2020
2019
Operating leases:
Fixed/base rent
Selling, General and Administrative Expenses
$
1,199
$
958
$
2,399
$
1,918
Variable payments
Selling, General and Administrative Expenses
4
171
158
355
Finance lease:
Amortization of leased assets
Depreciation and Amortization
39
39
79
79
Interest on lease liabilities
Interest Expense, Net
62
52
94
106
Total lease costs
$
1,304
$
1,220
$
2,730
$
2,458
Lease Term and Discount Rate
June 30, 2020
December 31, 2019
Weighted-average remaining lease term
Operating leases
years
years
Finance lease
years
years
Weighted-average discount rate
Operating leases (1)
%
%
Finance lease
%
%
(1 ) Upon adoption of the new lease standard, discount rates used for existing operating leases were established on January 1, 2019.
(In thousands)
Six Months Ended
June 30,
Cash paid for amounts included in the measurement of lease liabilities:
2020
2019
Operating cash flows for operating leases
$
1,659
$
1,928
Operating cash flows for finance lease
$
94
$
106
Financing cash flows for finance lease
$
251
$
263</t>
        </is>
      </c>
    </row>
    <row r="6">
      <c r="A6" s="4" t="inlineStr">
        <is>
          <t>Operating Lease, Liability, Maturity</t>
        </is>
      </c>
      <c r="B6" s="4" t="inlineStr">
        <is>
          <t>(In thousands)
Operating
Financing
Years Ending December 31,
Leases
Lease (1)
2020 (excluding the six months ended June 30, 2020)
$
2,397
$
272
2021
4,684
652
2022
4,468
652
2023
2,876
652
2024
1,135
652
Thereafter
31,017
1,847
Total future minimum lease payments
46,577
4,727
Less: Amount representing interest
(27,281)
(700)
Present value of lease liabilities
19,296
4,027
Less: Current lease obligations
(3,166)
(481)
Long-term lease obligations
$
16,130
$
3,546
(1) The Company’s only material finance lease is at Rising Star Casino Resort for a 104‑room hotel.</t>
        </is>
      </c>
    </row>
    <row r="7">
      <c r="A7" s="4" t="inlineStr">
        <is>
          <t>Finance Lease, Liability, Maturity</t>
        </is>
      </c>
      <c r="B7" s="4" t="inlineStr">
        <is>
          <t>(In thousands)
Operating
Financing
Years Ending December 31,
Leases
Lease (1)
2020 (excluding the six months ended June 30, 2020)
$
2,397
$
272
2021
4,684
652
2022
4,468
652
2023
2,876
652
2024
1,135
652
Thereafter
31,017
1,847
Total future minimum lease payments
46,577
4,727
Less: Amount representing interest
(27,281)
(700)
Present value of lease liabilities
19,296
4,027
Less: Current lease obligations
(3,166)
(481)
Long-term lease obligations
$
16,130
$
3,546
(1) The Company’s only material finance lease is at Rising Star Casino Resort for a 104‑room hot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In thousands)
June 30,
December 31,
2020
2019
Land and improvements
$
16,144
$
16,144
Buildings and improvements
107,139
106,946
Furniture and equipment
48,260
47,886
Finance lease assets (see Note 3)
7,726
7,726
Construction in progress
10,916
10,856
190,185
189,558
Less: Accumulated depreciation
(71,986)
(68,071)
$
118,199
$
121,4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Schedule of Long-Term Debt, Related Discounts and Issuance Costs</t>
        </is>
      </c>
      <c r="B4" s="4" t="inlineStr">
        <is>
          <t>(In thousands)
June 30,
December 31,
2020
2019
Senior Secured Notes
$
107,375
$
107,925
Unsecured Loans (CARES Act)
5,606
—
Less: Unamortized discounts and debt issuance costs
(3,852)
(3,902)
109,129
104,023
Less: Current portion of long-term debt
(3,253)
(1,100)
$
105,876
$
102,923</t>
        </is>
      </c>
    </row>
    <row r="5">
      <c r="A5" s="4" t="inlineStr">
        <is>
          <t>Schedule of Maturities of Long-term Debt [Table Text Block]</t>
        </is>
      </c>
      <c r="B5" s="4" t="inlineStr">
        <is>
          <t>Maturities of the unsecured loans as of June 30, 2020 are as follows:
(In thousands)
Unsecured
For Years Ending December 31,
Loans
2020
$
282
2021
3,750
2022
1,574
$
5,606</t>
        </is>
      </c>
    </row>
    <row r="6">
      <c r="A6" s="4" t="inlineStr">
        <is>
          <t>Debt Instrument Redemption</t>
        </is>
      </c>
      <c r="B6" s="4" t="inlineStr">
        <is>
          <t>Redemption Periods
Percentage Premium
On February 2, 2020 to February 1, 2021
1.90
%
On February 2, 2021 to February 1, 2022
0.90
%
On or after February 2, 2022
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AND STOCKHOLDERS' EQUITY (Tables)</t>
        </is>
      </c>
      <c r="B1" s="2" t="inlineStr">
        <is>
          <t>6 Months Ended</t>
        </is>
      </c>
    </row>
    <row r="2">
      <c r="B2" s="2" t="inlineStr">
        <is>
          <t>Jun. 30, 2020</t>
        </is>
      </c>
    </row>
    <row r="3">
      <c r="A3" s="3" t="inlineStr">
        <is>
          <t>EARNINGS (LOSS) PER SHARE</t>
        </is>
      </c>
    </row>
    <row r="4">
      <c r="A4" s="4" t="inlineStr">
        <is>
          <t>Schedule of Earnings Per Share, Basic and Diluted</t>
        </is>
      </c>
      <c r="B4" s="4" t="inlineStr">
        <is>
          <t>(In thousands)
Three Months Ended June 30,
Six Months Ended June 30,
2020
2019
2020
2019
Numerator:
Net loss - basic
$
(6,703)
$
(1,010)
$
(11,061)
$
(2,627)
Adjustment for assumed conversion of warrants
—
(141)
(1,562)
(101)
Net loss - diluted
$
(6,703)
$
(1,151)
$
(12,623)
$
(2,728)
Denominator:
Weighted-average common and common share equivalents - basic
27,079
26,969
27,077
26,955
Potential dilution from assumed conversion of warrants
—
217
182
232
Weighted-average common and common share equivalents - diluted
27,079
27,186
27,259
27,187
Anti-dilutive share-based awards and warrants excluded from the calculation of diluted loss per share
4,204
2,699
3,198
2,6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bstract]</t>
        </is>
      </c>
    </row>
    <row r="4">
      <c r="A4" s="4" t="inlineStr">
        <is>
          <t>Schedule of Common Stock Options</t>
        </is>
      </c>
      <c r="B4" s="4" t="inlineStr">
        <is>
          <t>Weighted
Number
Average
of Stock
Exercise
Options
Price
Options outstanding at January 1, 2020
2,844,405
$
1.71
Granted
362,000
1.73
Exercised
—
—
Canceled/Forfeited
(8,650)
2.23
Expired
—
—
Options outstanding at June 30, 2020
3,197,755
$
1.71
Options exercisable at June 30, 2020
2,369,088
$
1.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6 Months Ended</t>
        </is>
      </c>
    </row>
    <row r="2">
      <c r="B2" s="2" t="inlineStr">
        <is>
          <t>Jun. 30, 2020</t>
        </is>
      </c>
    </row>
    <row r="3">
      <c r="A3" s="3" t="inlineStr">
        <is>
          <t>SEGMENT REPORTING AND DISAGGREGATED REVENUE</t>
        </is>
      </c>
    </row>
    <row r="4">
      <c r="A4" s="4" t="inlineStr">
        <is>
          <t>Schedule of Disaggregation of Revenue</t>
        </is>
      </c>
      <c r="B4" s="4" t="inlineStr">
        <is>
          <t>The following tables present the Company’s segment information:
(In thousands)
Three Months Ended June 30, 2020
Silver
Bronco
Slipper
Rising Star
Billy’s
Northern
Casino
Casino
Casino
Nevada
and Hotel
Resort
and Hotel
Casinos
Corporate
Total
Total Revenues
Casino
$
6,645
$
1,824
$
1,486
$
1,000
$
—
$
10,955
Food and beverage
1,757
91
88
58
—
1,994
Hotel
560
118
41
—
—
719
Other operations
160
554
101
28
—
843
$
9,122
$
2,587
$
1,716
$
1,086
$
—
$
14,511
Adjusted Property EBITDA
$
1,200
$
(995)
$
(118)
$
(562)
$
—
$
(475)
Other operating costs and expenses:
Depreciation and amortization
(1,980)
Corporate expenses
(910)
Project development costs
(259)
Loss on disposal of asset, net
(439)
Stock-based compensation
(103)
Operating loss
(4,166)
Other (expense) income:
Interest expense, net
(2,447)
Adjustment to fair value of warrants
(94)
(2,541)
Loss before income taxes
(6,707)
Income tax benefit
(4)
Net loss
$
(6,703)
(In thousands)
Three Months Ended June 30, 2019
Silver
Bronco
Slipper
Rising Star
Billy’s
Northern
Casino
Casino
Casino
Nevada
and Hotel
Resort
and Hotel
Casinos
Corporate
Total
Total Revenues
Casino
$
11,636
$
7,526
$
5,563
$
3,725
$
—
$
28,450
Food and beverage
5,515
1,800
1,051
497
—
8,863
Hotel
1,305
1,560
186
—
—
3,051
Other operations
436
712
77
74
—
1,299
$
18,892
$
11,598
$
6,877
$
4,296
$
—
$
41,663
Adjusted Property EBITDA
$
3,594
$
604
$
876
$
417
$
—
$
5,491
Other operating costs and expenses:
Depreciation and amortization
(2,083)
Corporate expenses
(1,240)
Project development costs
(142)
Gain on disposal of assets, net
4
Stock-based compensation
(107)
Operating income
1,923
Other (expense) income:
Interest expense, net
(2,931)
Adjustment to fair value of warrants
141
(2,790)
Loss before income taxes
(867)
Income tax provision
143
Net loss
$
(1,010)
(In thousands)
Six Months Ended June 30, 2020
Silver
Bronco
Slipper
Rising Star
Billy’s
Northern
Casino
Casino
Casino
Nevada
and Hotel
Resort
and Hotel
Casinos
Corporate
Total
Total Revenues
Casino
$
15,715
$
6,852
$
5,491
$
3,648
$
—
$
31,706
Food and beverage
6,436
1,244
855
449
—
8,984
Hotel
1,530
976
187
—
—
2,693
Other operations
534
1,186
164
97
—
1,981
$
24,215
$
10,258
$
6,697
$
4,194
$
—
$
45,364
Adjusted Property EBITDA
$
3,032
$
(2,088)
$
(596)
$
(953)
$
—
$
(605)
Other operating costs and expenses:
Depreciation and amortization
(4,020)
Corporate expenses
(2,029)
Project development costs
(315)
Loss on disposal of asset, net
(439)
Stock-based compensation
(186)
Operating loss
(7,594)
Other (expense) income:
Interest expense, net
(4,938)
Adjustment to fair value of warrants
1,562
(3,376)
Loss before income taxes
(10,970)
Income tax provision
91
Net loss
$
(11,061)
(In thousands)
Six Months Ended June 30, 2019
Silver
Bronco
Slipper
Rising Star
Billy’s
Northern
Casino
Casino
Casino
Nevada
and Hotel
Resort
and Hotel
Casinos
Corporate
Total
Total Revenues
Casino
$
24,015
$
14,869
$
10,806
$
7,058
$
—
$
56,748
Food and beverage
10,886
3,613
2,025
997
—
17,521
Hotel
2,449
2,983
334
—
—
5,766
Other operations
824
1,000
152
146
—
2,122
$
38,174
$
22,465
$
13,317
$
8,201
$
—
$
82,157
Adjusted Property EBITDA
$
7,440
$
1,007
$
1,491
$
408
$
—
$
10,346
Other operating costs and expenses:
Depreciation and amortization
(4,174)
Corporate expenses
(2,518)
Project development costs
(275)
Gain on disposal of assets, net
5
Stock-based compensation
(193)
Operating income
3,191
Other (expense) income:
Interest expense, net
(5,634)
Adjustment to fair value of warrants
101
(5,533)
Loss before income taxes
(2,342)
Income tax provision
285
Net loss
$
(2,627)</t>
        </is>
      </c>
    </row>
    <row r="5">
      <c r="A5" s="4" t="inlineStr">
        <is>
          <t>Schedule of Selected Statement of Operations Data</t>
        </is>
      </c>
      <c r="B5" s="4" t="inlineStr">
        <is>
          <t>(In thousands)
June 30,
December 31,
2020
2019
Total Assets
Silver Slipper Casino and Hotel
$
84,928
$
87,980
Rising Star Casino Resort
39,813
40,277
Bronco Billy's Casino and Hotel
46,505
45,034
Northern Nevada Casinos
14,023
18,612
Corporate and Other
18,122
19,432
$
203,391
$
211,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8" customWidth="1" min="2" max="2"/>
  </cols>
  <sheetData>
    <row r="1">
      <c r="A1" s="1" t="inlineStr">
        <is>
          <t>ORGANIZATION (Details)</t>
        </is>
      </c>
      <c r="B1" s="2" t="inlineStr">
        <is>
          <t>Jun. 30, 2020item</t>
        </is>
      </c>
    </row>
    <row r="2">
      <c r="A2" s="3" t="inlineStr">
        <is>
          <t>ORGANIZATION</t>
        </is>
      </c>
    </row>
    <row r="3">
      <c r="A3" s="4" t="inlineStr">
        <is>
          <t>Number of casinos operated</t>
        </is>
      </c>
      <c r="B3" s="5" t="n">
        <v>5</v>
      </c>
    </row>
    <row r="4">
      <c r="A4" s="4" t="inlineStr">
        <is>
          <t>Number of casinos owned</t>
        </is>
      </c>
      <c r="B4" s="5" t="n">
        <v>4</v>
      </c>
    </row>
    <row r="5">
      <c r="A5" s="4" t="inlineStr">
        <is>
          <t>Number of casinos located within a hotel owned by a third party</t>
        </is>
      </c>
      <c r="B5"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BASIS OF PRESENTATION AND SIGNIFICANT ACCOUNTING POLICIES</t>
        </is>
      </c>
    </row>
    <row r="3">
      <c r="A3" s="4" t="inlineStr">
        <is>
          <t>Cash and equivalents</t>
        </is>
      </c>
      <c r="B3" s="6" t="n">
        <v>26495</v>
      </c>
      <c r="C3" s="6" t="n">
        <v>28851</v>
      </c>
    </row>
    <row r="4">
      <c r="A4" s="4" t="inlineStr">
        <is>
          <t>Restricted cash</t>
        </is>
      </c>
      <c r="C4" s="5" t="n">
        <v>1000</v>
      </c>
    </row>
    <row r="5">
      <c r="A5" s="4" t="inlineStr">
        <is>
          <t>Cash, cash equivalents and restricted cash</t>
        </is>
      </c>
      <c r="B5" s="6" t="n">
        <v>26495</v>
      </c>
      <c r="C5" s="6" t="n">
        <v>29851</v>
      </c>
      <c r="D5" s="6" t="n">
        <v>23908</v>
      </c>
      <c r="E5" s="6" t="n">
        <v>206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OPERATIONS</t>
        </is>
      </c>
    </row>
    <row r="4">
      <c r="A4" s="4" t="inlineStr">
        <is>
          <t>Interest costs capitalized</t>
        </is>
      </c>
      <c r="B4" s="6" t="n">
        <v>211</v>
      </c>
      <c r="C4" s="6" t="n">
        <v>83</v>
      </c>
      <c r="D4" s="6" t="n">
        <v>431</v>
      </c>
      <c r="E4" s="6" t="n">
        <v>1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Details) - USD ($) $ in Thousands</t>
        </is>
      </c>
      <c r="B1" s="2" t="inlineStr">
        <is>
          <t>6 Months Ended</t>
        </is>
      </c>
    </row>
    <row r="2">
      <c r="B2" s="2" t="inlineStr">
        <is>
          <t>Jun. 30, 2020</t>
        </is>
      </c>
      <c r="C2" s="2" t="inlineStr">
        <is>
          <t>Mar. 31, 2020</t>
        </is>
      </c>
      <c r="D2" s="2" t="inlineStr">
        <is>
          <t>Dec. 31, 2019</t>
        </is>
      </c>
    </row>
    <row r="3">
      <c r="A3" s="3" t="inlineStr">
        <is>
          <t>Basis Of Presentation [Line Items]</t>
        </is>
      </c>
    </row>
    <row r="4">
      <c r="A4" s="4" t="inlineStr">
        <is>
          <t>Liabilities Based On Standalone Retail Value Included In Other Accrued Expenses</t>
        </is>
      </c>
      <c r="C4" s="6" t="n">
        <v>1400</v>
      </c>
      <c r="D4" s="6" t="n">
        <v>1400</v>
      </c>
    </row>
    <row r="5">
      <c r="A5" s="4" t="inlineStr">
        <is>
          <t>Sports Wagering Agreements</t>
        </is>
      </c>
    </row>
    <row r="6">
      <c r="A6" s="3" t="inlineStr">
        <is>
          <t>Basis Of Presentation [Line Items]</t>
        </is>
      </c>
    </row>
    <row r="7">
      <c r="A7" s="4" t="inlineStr">
        <is>
          <t>Customer loyalty program liabilities</t>
        </is>
      </c>
      <c r="B7" s="6" t="n">
        <v>5930</v>
      </c>
    </row>
    <row r="8">
      <c r="A8" s="4" t="inlineStr">
        <is>
          <t>Revenue Recognition, Term</t>
        </is>
      </c>
      <c r="B8" s="4" t="inlineStr">
        <is>
          <t>10 years</t>
        </is>
      </c>
    </row>
    <row r="9">
      <c r="A9" s="4" t="inlineStr">
        <is>
          <t>Deferred revenues</t>
        </is>
      </c>
      <c r="B9" s="6" t="n">
        <v>59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Leases (Details)</t>
        </is>
      </c>
      <c r="B1" s="2" t="inlineStr">
        <is>
          <t>Jun. 30, 2020</t>
        </is>
      </c>
    </row>
    <row r="2">
      <c r="A2" s="3" t="inlineStr">
        <is>
          <t>BASIS OF PRESENTATION AND SIGNIFICANT ACCOUNTING POLICIES</t>
        </is>
      </c>
    </row>
    <row r="3">
      <c r="A3" s="4" t="inlineStr">
        <is>
          <t>Lease, Practical Expedient, Lessor Single Lease Component [true false]</t>
        </is>
      </c>
      <c r="B3"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4" customWidth="1" min="5" max="5"/>
    <col width="24" customWidth="1" min="6" max="6"/>
    <col width="36" customWidth="1" min="7" max="7"/>
    <col width="22" customWidth="1" min="8" max="8"/>
    <col width="21" customWidth="1" min="9" max="9"/>
  </cols>
  <sheetData>
    <row r="1">
      <c r="A1" s="1" t="inlineStr">
        <is>
          <t>LEASES - Narrative (Details)</t>
        </is>
      </c>
      <c r="B1" s="2" t="inlineStr">
        <is>
          <t>Jan. 01, 2018USD ($)</t>
        </is>
      </c>
      <c r="C1" s="2" t="inlineStr">
        <is>
          <t>May 31, 2020</t>
        </is>
      </c>
      <c r="D1" s="2" t="inlineStr">
        <is>
          <t>Apr. 30, 2020</t>
        </is>
      </c>
      <c r="E1" s="2" t="inlineStr">
        <is>
          <t>Mar. 31, 2020</t>
        </is>
      </c>
      <c r="F1" s="2" t="inlineStr">
        <is>
          <t>Jun. 30, 2017USD ($)ft²</t>
        </is>
      </c>
      <c r="G1" s="2" t="inlineStr">
        <is>
          <t>Jun. 30, 2020USD ($)roomOptionlease</t>
        </is>
      </c>
      <c r="H1" s="2" t="inlineStr">
        <is>
          <t>Dec. 31, 2004USD ($)a</t>
        </is>
      </c>
      <c r="I1" s="2" t="inlineStr">
        <is>
          <t>Nov. 30, 2018USD ($)</t>
        </is>
      </c>
    </row>
    <row r="2">
      <c r="A2" s="3" t="inlineStr">
        <is>
          <t>Lessee, Lease, Description [Line Items]</t>
        </is>
      </c>
    </row>
    <row r="3">
      <c r="A3" s="4" t="inlineStr">
        <is>
          <t>Number of finance leases | lease</t>
        </is>
      </c>
      <c r="G3" s="5" t="n">
        <v>1</v>
      </c>
    </row>
    <row r="4">
      <c r="A4" s="4" t="inlineStr">
        <is>
          <t>Future minimum lease payments</t>
        </is>
      </c>
      <c r="G4" s="6" t="n">
        <v>46577000</v>
      </c>
    </row>
    <row r="5">
      <c r="A5" s="4" t="inlineStr">
        <is>
          <t>Grand Lodge Casino facility</t>
        </is>
      </c>
    </row>
    <row r="6">
      <c r="A6" s="3" t="inlineStr">
        <is>
          <t>Lessee, Lease, Description [Line Items]</t>
        </is>
      </c>
    </row>
    <row r="7">
      <c r="A7" s="4" t="inlineStr">
        <is>
          <t>Rent</t>
        </is>
      </c>
      <c r="B7" s="6" t="n">
        <v>166667</v>
      </c>
    </row>
    <row r="8">
      <c r="A8" s="4" t="inlineStr">
        <is>
          <t>Lessor acquisition price, EBITDA measurement period</t>
        </is>
      </c>
      <c r="G8" s="4" t="inlineStr">
        <is>
          <t>12 months</t>
        </is>
      </c>
    </row>
    <row r="9">
      <c r="A9" s="4" t="inlineStr">
        <is>
          <t>Abatement rent amount of undiscounted cash</t>
        </is>
      </c>
      <c r="G9" s="6" t="n">
        <v>208000</v>
      </c>
    </row>
    <row r="10">
      <c r="A10" s="4" t="inlineStr">
        <is>
          <t>Reduction In Rent By Percentage</t>
        </is>
      </c>
      <c r="C10" s="4" t="inlineStr">
        <is>
          <t>50.00%</t>
        </is>
      </c>
      <c r="D10" s="4" t="inlineStr">
        <is>
          <t>50.00%</t>
        </is>
      </c>
      <c r="E10" s="4" t="inlineStr">
        <is>
          <t>25.00%</t>
        </is>
      </c>
    </row>
    <row r="11">
      <c r="A11" s="4" t="inlineStr">
        <is>
          <t>Corporate Office Lease</t>
        </is>
      </c>
    </row>
    <row r="12">
      <c r="A12" s="3" t="inlineStr">
        <is>
          <t>Lessee, Lease, Description [Line Items]</t>
        </is>
      </c>
    </row>
    <row r="13">
      <c r="A13" s="4" t="inlineStr">
        <is>
          <t>Rent</t>
        </is>
      </c>
      <c r="F13" s="6" t="n">
        <v>200000</v>
      </c>
    </row>
    <row r="14">
      <c r="A14" s="4" t="inlineStr">
        <is>
          <t>Office lease, square feet | ft²</t>
        </is>
      </c>
      <c r="F14" s="5" t="n">
        <v>4479</v>
      </c>
    </row>
    <row r="15">
      <c r="A15" s="4" t="inlineStr">
        <is>
          <t>Land lease | Land Lease Of Silver Slipper Casino Site</t>
        </is>
      </c>
    </row>
    <row r="16">
      <c r="A16" s="3" t="inlineStr">
        <is>
          <t>Lessee, Lease, Description [Line Items]</t>
        </is>
      </c>
    </row>
    <row r="17">
      <c r="A17" s="4" t="inlineStr">
        <is>
          <t>Abatement rent amount of undiscounted cash</t>
        </is>
      </c>
      <c r="G17" s="5" t="n">
        <v>155000</v>
      </c>
    </row>
    <row r="18">
      <c r="A18" s="4" t="inlineStr">
        <is>
          <t>Land lease | Land Lease Of Silver Slipper Casino Site</t>
        </is>
      </c>
    </row>
    <row r="19">
      <c r="A19" s="3" t="inlineStr">
        <is>
          <t>Lessee, Lease, Description [Line Items]</t>
        </is>
      </c>
    </row>
    <row r="20">
      <c r="A20" s="4" t="inlineStr">
        <is>
          <t>Rent</t>
        </is>
      </c>
      <c r="H20" s="6" t="n">
        <v>77500</v>
      </c>
    </row>
    <row r="21">
      <c r="A21" s="4" t="inlineStr">
        <is>
          <t>Percentage of gross gaming revenue</t>
        </is>
      </c>
      <c r="H21" s="4" t="inlineStr">
        <is>
          <t>3.00%</t>
        </is>
      </c>
    </row>
    <row r="22">
      <c r="A22" s="4" t="inlineStr">
        <is>
          <t>Gross gaming revenue (in excess of)</t>
        </is>
      </c>
      <c r="H22" s="6" t="n">
        <v>3650000</v>
      </c>
    </row>
    <row r="23">
      <c r="A23" s="4" t="inlineStr">
        <is>
          <t>Cost to exercise purchase option</t>
        </is>
      </c>
      <c r="H23" s="6" t="n">
        <v>15500000</v>
      </c>
    </row>
    <row r="24">
      <c r="A24" s="4" t="inlineStr">
        <is>
          <t>Retained interest in percentages of net income</t>
        </is>
      </c>
      <c r="H24" s="4" t="inlineStr">
        <is>
          <t>3.00%</t>
        </is>
      </c>
    </row>
    <row r="25">
      <c r="A25" s="4" t="inlineStr">
        <is>
          <t>Retained interest in percentages of net income, term</t>
        </is>
      </c>
      <c r="H25" s="4" t="inlineStr">
        <is>
          <t>10 years</t>
        </is>
      </c>
    </row>
    <row r="26">
      <c r="A26" s="4" t="inlineStr">
        <is>
          <t>Land lease | Land Lease Of Silver Slipper Casino Site | Marshland</t>
        </is>
      </c>
    </row>
    <row r="27">
      <c r="A27" s="3" t="inlineStr">
        <is>
          <t>Lessee, Lease, Description [Line Items]</t>
        </is>
      </c>
    </row>
    <row r="28">
      <c r="A28" s="4" t="inlineStr">
        <is>
          <t>Area of land subject to ground lease | a</t>
        </is>
      </c>
      <c r="H28" s="5" t="n">
        <v>31</v>
      </c>
    </row>
    <row r="29">
      <c r="A29" s="4" t="inlineStr">
        <is>
          <t>Land lease | Land Lease Of Silver Slipper Casino Site | Parcel</t>
        </is>
      </c>
    </row>
    <row r="30">
      <c r="A30" s="3" t="inlineStr">
        <is>
          <t>Lessee, Lease, Description [Line Items]</t>
        </is>
      </c>
    </row>
    <row r="31">
      <c r="A31" s="4" t="inlineStr">
        <is>
          <t>Area of land subject to ground lease | a</t>
        </is>
      </c>
      <c r="H31" s="5" t="n">
        <v>7</v>
      </c>
    </row>
    <row r="32">
      <c r="A32" s="4" t="inlineStr">
        <is>
          <t>Certain parking lots and buildings | Bronco Billy's Casino and Hotel</t>
        </is>
      </c>
    </row>
    <row r="33">
      <c r="A33" s="3" t="inlineStr">
        <is>
          <t>Lessee, Lease, Description [Line Items]</t>
        </is>
      </c>
    </row>
    <row r="34">
      <c r="A34" s="4" t="inlineStr">
        <is>
          <t>Cost to exercise purchase option</t>
        </is>
      </c>
      <c r="G34" s="6" t="n">
        <v>7600000</v>
      </c>
    </row>
    <row r="35">
      <c r="A35" s="4" t="inlineStr">
        <is>
          <t>Number of original renewal options | Option</t>
        </is>
      </c>
      <c r="G35" s="5" t="n">
        <v>6</v>
      </c>
    </row>
    <row r="36">
      <c r="A36" s="4" t="inlineStr">
        <is>
          <t>Certain parking lots and buildings | Lease Terms, Option One | Bronco Billy's Casino and Hotel</t>
        </is>
      </c>
    </row>
    <row r="37">
      <c r="A37" s="3" t="inlineStr">
        <is>
          <t>Lessee, Lease, Description [Line Items]</t>
        </is>
      </c>
    </row>
    <row r="38">
      <c r="A38" s="4" t="inlineStr">
        <is>
          <t>Lease extension term</t>
        </is>
      </c>
      <c r="G38" s="4" t="inlineStr">
        <is>
          <t>3 years</t>
        </is>
      </c>
    </row>
    <row r="39">
      <c r="A39" s="4" t="inlineStr">
        <is>
          <t>Certain parking lots and buildings | Lease Terms, Option Two | Bronco Billy's Casino and Hotel</t>
        </is>
      </c>
    </row>
    <row r="40">
      <c r="A40" s="3" t="inlineStr">
        <is>
          <t>Lessee, Lease, Description [Line Items]</t>
        </is>
      </c>
    </row>
    <row r="41">
      <c r="A41" s="4" t="inlineStr">
        <is>
          <t>Lease includes base payments</t>
        </is>
      </c>
      <c r="G41" s="6" t="n">
        <v>30000</v>
      </c>
    </row>
    <row r="42">
      <c r="A42" s="4" t="inlineStr">
        <is>
          <t>Certain parking lots and buildings | Lease Terms, Second Renewal Option | Bronco Billy's Casino and Hotel</t>
        </is>
      </c>
    </row>
    <row r="43">
      <c r="A43" s="3" t="inlineStr">
        <is>
          <t>Lessee, Lease, Description [Line Items]</t>
        </is>
      </c>
    </row>
    <row r="44">
      <c r="A44" s="4" t="inlineStr">
        <is>
          <t>Lease includes base payments</t>
        </is>
      </c>
      <c r="G44" s="5" t="n">
        <v>32500</v>
      </c>
    </row>
    <row r="45">
      <c r="A45" s="4" t="inlineStr">
        <is>
          <t>Land, buildings and improvements | Various Buildings And Land In Cripple Creak, Colorado</t>
        </is>
      </c>
    </row>
    <row r="46">
      <c r="A46" s="3" t="inlineStr">
        <is>
          <t>Lessee, Lease, Description [Line Items]</t>
        </is>
      </c>
    </row>
    <row r="47">
      <c r="A47" s="4" t="inlineStr">
        <is>
          <t>Cost to exercise purchase option</t>
        </is>
      </c>
      <c r="G47" s="5" t="n">
        <v>2600000</v>
      </c>
    </row>
    <row r="48">
      <c r="A48" s="4" t="inlineStr">
        <is>
          <t>Annual increase to purchase price option</t>
        </is>
      </c>
      <c r="G48" s="5" t="n">
        <v>100000</v>
      </c>
    </row>
    <row r="49">
      <c r="A49" s="4" t="inlineStr">
        <is>
          <t>Maximum purchase price on purchase option</t>
        </is>
      </c>
      <c r="G49" s="6" t="n">
        <v>2800000</v>
      </c>
    </row>
    <row r="50">
      <c r="A50" s="4" t="inlineStr">
        <is>
          <t>Land, buildings and improvements | Lease Terms, Option One | Various Buildings And Land In Cripple Creak, Colorado</t>
        </is>
      </c>
    </row>
    <row r="51">
      <c r="A51" s="3" t="inlineStr">
        <is>
          <t>Lessee, Lease, Description [Line Items]</t>
        </is>
      </c>
    </row>
    <row r="52">
      <c r="A52" s="4" t="inlineStr">
        <is>
          <t>Lessee, Operating Lease, Term of Contract</t>
        </is>
      </c>
      <c r="G52" s="4" t="inlineStr">
        <is>
          <t>3 years</t>
        </is>
      </c>
    </row>
    <row r="53">
      <c r="A53" s="4" t="inlineStr">
        <is>
          <t>Land, buildings and improvements | Lease Terms, Option Two | Various Buildings And Land In Cripple Creak, Colorado</t>
        </is>
      </c>
    </row>
    <row r="54">
      <c r="A54" s="3" t="inlineStr">
        <is>
          <t>Lessee, Lease, Description [Line Items]</t>
        </is>
      </c>
    </row>
    <row r="55">
      <c r="A55" s="4" t="inlineStr">
        <is>
          <t>Lease extension term</t>
        </is>
      </c>
      <c r="G55" s="4" t="inlineStr">
        <is>
          <t>2 years</t>
        </is>
      </c>
    </row>
    <row r="56">
      <c r="A56" s="4" t="inlineStr">
        <is>
          <t>Annual lease payments</t>
        </is>
      </c>
      <c r="I56" s="6" t="n">
        <v>300000</v>
      </c>
    </row>
    <row r="57">
      <c r="A57" s="4" t="inlineStr">
        <is>
          <t>Land, buildings and improvements | Lease Terms, Option One | Various Buildings And Land In Cripple Creak, Colorado</t>
        </is>
      </c>
    </row>
    <row r="58">
      <c r="A58" s="3" t="inlineStr">
        <is>
          <t>Lessee, Lease, Description [Line Items]</t>
        </is>
      </c>
    </row>
    <row r="59">
      <c r="A59" s="4" t="inlineStr">
        <is>
          <t>Lessee Leasing Arrangements Operating Leases Annual Rent Expense</t>
        </is>
      </c>
      <c r="I59" s="6" t="n">
        <v>200000</v>
      </c>
    </row>
    <row r="60">
      <c r="A60" s="4" t="inlineStr">
        <is>
          <t>Rising Star Casino Resort | Rising Sun/Ohio County First, Inc</t>
        </is>
      </c>
    </row>
    <row r="61">
      <c r="A61" s="3" t="inlineStr">
        <is>
          <t>Lessee, Lease, Description [Line Items]</t>
        </is>
      </c>
    </row>
    <row r="62">
      <c r="A62" s="4" t="inlineStr">
        <is>
          <t>Number of hotel rooms | room</t>
        </is>
      </c>
      <c r="G62" s="5" t="n">
        <v>104</v>
      </c>
    </row>
    <row r="63">
      <c r="A63" s="4" t="inlineStr">
        <is>
          <t>Project actual cost</t>
        </is>
      </c>
      <c r="G63" s="6" t="n">
        <v>7700000</v>
      </c>
    </row>
    <row r="64">
      <c r="A64" s="4" t="inlineStr">
        <is>
          <t>Lease purchase option, remaining net price</t>
        </is>
      </c>
      <c r="G64" s="5" t="n">
        <v>4000000</v>
      </c>
    </row>
    <row r="65">
      <c r="A65" s="4" t="inlineStr">
        <is>
          <t>Option price at lease maturity</t>
        </is>
      </c>
      <c r="G65" s="6" t="n">
        <v>1</v>
      </c>
    </row>
    <row r="66">
      <c r="A66" s="4" t="inlineStr">
        <is>
          <t>Minimum</t>
        </is>
      </c>
    </row>
    <row r="67">
      <c r="A67" s="3" t="inlineStr">
        <is>
          <t>Lessee, Lease, Description [Line Items]</t>
        </is>
      </c>
    </row>
    <row r="68">
      <c r="A68" s="4" t="inlineStr">
        <is>
          <t>Lease terms</t>
        </is>
      </c>
      <c r="G68" s="4" t="inlineStr">
        <is>
          <t>1 month</t>
        </is>
      </c>
    </row>
    <row r="69">
      <c r="A69" s="4" t="inlineStr">
        <is>
          <t>Maximum</t>
        </is>
      </c>
    </row>
    <row r="70">
      <c r="A70" s="3" t="inlineStr">
        <is>
          <t>Lessee, Lease, Description [Line Items]</t>
        </is>
      </c>
    </row>
    <row r="71">
      <c r="A71" s="4" t="inlineStr">
        <is>
          <t>Lease terms</t>
        </is>
      </c>
      <c r="G71" s="4" t="inlineStr">
        <is>
          <t>38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Balance Sheet Details (Details) - USD ($) $ in Thousands</t>
        </is>
      </c>
      <c r="B1" s="2" t="inlineStr">
        <is>
          <t>Jun. 30, 2020</t>
        </is>
      </c>
      <c r="C1" s="2" t="inlineStr">
        <is>
          <t>Dec. 31, 2019</t>
        </is>
      </c>
    </row>
    <row r="2">
      <c r="A2" s="3" t="inlineStr">
        <is>
          <t>LEASES</t>
        </is>
      </c>
    </row>
    <row r="3">
      <c r="A3" s="4" t="inlineStr">
        <is>
          <t>Operating lease assets</t>
        </is>
      </c>
      <c r="B3" s="6" t="n">
        <v>18917</v>
      </c>
      <c r="C3" s="6" t="n">
        <v>19171</v>
      </c>
    </row>
    <row r="4">
      <c r="A4" s="4" t="inlineStr">
        <is>
          <t>Operating Lease, Right-of-Use Asset, Statement of Financial Position [Extensible List]</t>
        </is>
      </c>
      <c r="B4" s="4" t="inlineStr">
        <is>
          <t>Operating lease assets</t>
        </is>
      </c>
    </row>
    <row r="5">
      <c r="A5" s="4" t="inlineStr">
        <is>
          <t>Finance lease assets</t>
        </is>
      </c>
      <c r="B5" s="6" t="n">
        <v>4958</v>
      </c>
      <c r="C5" s="5" t="n">
        <v>5037</v>
      </c>
    </row>
    <row r="6">
      <c r="A6" s="4" t="inlineStr">
        <is>
          <t>Finance Lease, Right-of-Use Asset, Statement of Financial Position [Extensible List]</t>
        </is>
      </c>
      <c r="B6" s="4" t="inlineStr">
        <is>
          <t>Property, Plant and Equipment, Net</t>
        </is>
      </c>
    </row>
    <row r="7">
      <c r="A7" s="4" t="inlineStr">
        <is>
          <t>Total lease assets</t>
        </is>
      </c>
      <c r="B7" s="6" t="n">
        <v>23875</v>
      </c>
      <c r="C7" s="5" t="n">
        <v>24208</v>
      </c>
    </row>
    <row r="8">
      <c r="A8" s="4" t="inlineStr">
        <is>
          <t>Current operating lease liability</t>
        </is>
      </c>
      <c r="B8" s="6" t="n">
        <v>3166</v>
      </c>
      <c r="C8" s="5" t="n">
        <v>2707</v>
      </c>
    </row>
    <row r="9">
      <c r="A9" s="4" t="inlineStr">
        <is>
          <t>Operating Lease, Liability, Current, Statement of Financial Position [Extensible List]</t>
        </is>
      </c>
      <c r="B9" s="4" t="inlineStr">
        <is>
          <t>Current operating lease liability</t>
        </is>
      </c>
    </row>
    <row r="10">
      <c r="A10" s="4" t="inlineStr">
        <is>
          <t>Current finance lease liability</t>
        </is>
      </c>
      <c r="B10" s="6" t="n">
        <v>481</v>
      </c>
      <c r="C10" s="5" t="n">
        <v>448</v>
      </c>
    </row>
    <row r="11">
      <c r="A11" s="4" t="inlineStr">
        <is>
          <t>Finance Lease, Liability, Current, Statement of Financial Position [Extensible List]</t>
        </is>
      </c>
      <c r="B11" s="4" t="inlineStr">
        <is>
          <t>Current finance lease liability</t>
        </is>
      </c>
    </row>
    <row r="12">
      <c r="A12" s="4" t="inlineStr">
        <is>
          <t>Noncurrent operating lease liability</t>
        </is>
      </c>
      <c r="B12" s="6" t="n">
        <v>16130</v>
      </c>
      <c r="C12" s="5" t="n">
        <v>16706</v>
      </c>
    </row>
    <row r="13">
      <c r="A13" s="4" t="inlineStr">
        <is>
          <t>Operating Lease, Liability, Noncurrent, Statement of Financial Position [Extensible List]</t>
        </is>
      </c>
      <c r="B13" s="4" t="inlineStr">
        <is>
          <t>fll:OperatingLeaseObligationNetOfCurrentPortionAndOther</t>
        </is>
      </c>
    </row>
    <row r="14">
      <c r="A14" s="4" t="inlineStr">
        <is>
          <t>Long-term lease obligations</t>
        </is>
      </c>
      <c r="B14" s="6" t="n">
        <v>3546</v>
      </c>
      <c r="C14" s="5" t="n">
        <v>3829</v>
      </c>
    </row>
    <row r="15">
      <c r="A15" s="4" t="inlineStr">
        <is>
          <t>Finance Lease, Liability, Noncurrent, Statement of Financial Position [Extensible List]</t>
        </is>
      </c>
      <c r="B15" s="4" t="inlineStr">
        <is>
          <t>Long-term lease obligations</t>
        </is>
      </c>
    </row>
    <row r="16">
      <c r="A16" s="4" t="inlineStr">
        <is>
          <t>Total lease liabilities</t>
        </is>
      </c>
      <c r="B16" s="6" t="n">
        <v>23323</v>
      </c>
      <c r="C16" s="6" t="n">
        <v>23690</v>
      </c>
    </row>
    <row r="17">
      <c r="A17" s="4" t="inlineStr">
        <is>
          <t>Finance lease, right-of-use asset, accumulated depreciation</t>
        </is>
      </c>
      <c r="B17" s="6"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t>
        </is>
      </c>
    </row>
    <row r="4">
      <c r="A4" s="4" t="inlineStr">
        <is>
          <t>Fixed/base rent</t>
        </is>
      </c>
      <c r="B4" s="6" t="n">
        <v>1199</v>
      </c>
      <c r="C4" s="6" t="n">
        <v>958</v>
      </c>
      <c r="D4" s="6" t="n">
        <v>2399</v>
      </c>
      <c r="E4" s="6" t="n">
        <v>1918</v>
      </c>
    </row>
    <row r="5">
      <c r="A5" s="4" t="inlineStr">
        <is>
          <t>Variable payments</t>
        </is>
      </c>
      <c r="B5" s="5" t="n">
        <v>4</v>
      </c>
      <c r="C5" s="5" t="n">
        <v>171</v>
      </c>
      <c r="D5" s="5" t="n">
        <v>158</v>
      </c>
      <c r="E5" s="5" t="n">
        <v>355</v>
      </c>
    </row>
    <row r="6">
      <c r="A6" s="4" t="inlineStr">
        <is>
          <t>Amortization of leased assets</t>
        </is>
      </c>
      <c r="B6" s="5" t="n">
        <v>39</v>
      </c>
      <c r="C6" s="5" t="n">
        <v>39</v>
      </c>
      <c r="D6" s="5" t="n">
        <v>79</v>
      </c>
      <c r="E6" s="5" t="n">
        <v>79</v>
      </c>
    </row>
    <row r="7">
      <c r="A7" s="4" t="inlineStr">
        <is>
          <t>Interest on lease liabilities</t>
        </is>
      </c>
      <c r="B7" s="5" t="n">
        <v>62</v>
      </c>
      <c r="C7" s="5" t="n">
        <v>52</v>
      </c>
      <c r="D7" s="5" t="n">
        <v>94</v>
      </c>
      <c r="E7" s="5" t="n">
        <v>106</v>
      </c>
    </row>
    <row r="8">
      <c r="A8" s="4" t="inlineStr">
        <is>
          <t>Total lease costs</t>
        </is>
      </c>
      <c r="B8" s="6" t="n">
        <v>1304</v>
      </c>
      <c r="C8" s="6" t="n">
        <v>1220</v>
      </c>
      <c r="D8" s="6" t="n">
        <v>2730</v>
      </c>
      <c r="E8" s="6" t="n">
        <v>24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LEASES - Maturities of Lease Liabilities (Details) $ in Thousands</t>
        </is>
      </c>
      <c r="B1" s="2" t="inlineStr">
        <is>
          <t>Jun. 30, 2020USD ($)room</t>
        </is>
      </c>
      <c r="C1" s="2" t="inlineStr">
        <is>
          <t>Dec. 31, 2019USD ($)</t>
        </is>
      </c>
    </row>
    <row r="2">
      <c r="A2" s="3" t="inlineStr">
        <is>
          <t>Operating Leases</t>
        </is>
      </c>
    </row>
    <row r="3">
      <c r="A3" s="4" t="inlineStr">
        <is>
          <t>2020</t>
        </is>
      </c>
      <c r="B3" s="6" t="n">
        <v>2397</v>
      </c>
    </row>
    <row r="4">
      <c r="A4" s="4" t="inlineStr">
        <is>
          <t>2021</t>
        </is>
      </c>
      <c r="B4" s="5" t="n">
        <v>4684</v>
      </c>
    </row>
    <row r="5">
      <c r="A5" s="4" t="inlineStr">
        <is>
          <t>2022</t>
        </is>
      </c>
      <c r="B5" s="5" t="n">
        <v>4468</v>
      </c>
    </row>
    <row r="6">
      <c r="A6" s="4" t="inlineStr">
        <is>
          <t>2023</t>
        </is>
      </c>
      <c r="B6" s="5" t="n">
        <v>2876</v>
      </c>
    </row>
    <row r="7">
      <c r="A7" s="4" t="inlineStr">
        <is>
          <t>2024</t>
        </is>
      </c>
      <c r="B7" s="5" t="n">
        <v>1135</v>
      </c>
    </row>
    <row r="8">
      <c r="A8" s="4" t="inlineStr">
        <is>
          <t>Thereafter</t>
        </is>
      </c>
      <c r="B8" s="5" t="n">
        <v>31017</v>
      </c>
    </row>
    <row r="9">
      <c r="A9" s="4" t="inlineStr">
        <is>
          <t>Total future minimum lease payments</t>
        </is>
      </c>
      <c r="B9" s="5" t="n">
        <v>46577</v>
      </c>
    </row>
    <row r="10">
      <c r="A10" s="4" t="inlineStr">
        <is>
          <t>Less: Amount representing interest</t>
        </is>
      </c>
      <c r="B10" s="5" t="n">
        <v>-27281</v>
      </c>
    </row>
    <row r="11">
      <c r="A11" s="4" t="inlineStr">
        <is>
          <t>Present value of lease liabilities</t>
        </is>
      </c>
      <c r="B11" s="5" t="n">
        <v>19296</v>
      </c>
    </row>
    <row r="12">
      <c r="A12" s="4" t="inlineStr">
        <is>
          <t>Less: Current lease obligations</t>
        </is>
      </c>
      <c r="B12" s="5" t="n">
        <v>-3166</v>
      </c>
      <c r="C12" s="6" t="n">
        <v>-2707</v>
      </c>
    </row>
    <row r="13">
      <c r="A13" s="4" t="inlineStr">
        <is>
          <t>Operating lease obligations, net of current portion</t>
        </is>
      </c>
      <c r="B13" s="5" t="n">
        <v>16130</v>
      </c>
      <c r="C13" s="5" t="n">
        <v>16706</v>
      </c>
    </row>
    <row r="14">
      <c r="A14" s="3" t="inlineStr">
        <is>
          <t>Financing Lease</t>
        </is>
      </c>
    </row>
    <row r="15">
      <c r="A15" s="4" t="inlineStr">
        <is>
          <t>2020</t>
        </is>
      </c>
      <c r="B15" s="5" t="n">
        <v>272</v>
      </c>
    </row>
    <row r="16">
      <c r="A16" s="4" t="inlineStr">
        <is>
          <t>2021</t>
        </is>
      </c>
      <c r="B16" s="5" t="n">
        <v>652</v>
      </c>
    </row>
    <row r="17">
      <c r="A17" s="4" t="inlineStr">
        <is>
          <t>2022</t>
        </is>
      </c>
      <c r="B17" s="5" t="n">
        <v>652</v>
      </c>
    </row>
    <row r="18">
      <c r="A18" s="4" t="inlineStr">
        <is>
          <t>2023</t>
        </is>
      </c>
      <c r="B18" s="5" t="n">
        <v>652</v>
      </c>
    </row>
    <row r="19">
      <c r="A19" s="4" t="inlineStr">
        <is>
          <t>2024</t>
        </is>
      </c>
      <c r="B19" s="5" t="n">
        <v>652</v>
      </c>
    </row>
    <row r="20">
      <c r="A20" s="4" t="inlineStr">
        <is>
          <t>Thereafter</t>
        </is>
      </c>
      <c r="B20" s="5" t="n">
        <v>1847</v>
      </c>
    </row>
    <row r="21">
      <c r="A21" s="4" t="inlineStr">
        <is>
          <t>Total future minimum lease payments</t>
        </is>
      </c>
      <c r="B21" s="5" t="n">
        <v>4727</v>
      </c>
    </row>
    <row r="22">
      <c r="A22" s="4" t="inlineStr">
        <is>
          <t>Less: Amount representing interest</t>
        </is>
      </c>
      <c r="B22" s="5" t="n">
        <v>-700</v>
      </c>
    </row>
    <row r="23">
      <c r="A23" s="4" t="inlineStr">
        <is>
          <t>Present value of lease liabilities</t>
        </is>
      </c>
      <c r="B23" s="5" t="n">
        <v>4027</v>
      </c>
    </row>
    <row r="24">
      <c r="A24" s="4" t="inlineStr">
        <is>
          <t>Less: Current lease obligations</t>
        </is>
      </c>
      <c r="B24" s="5" t="n">
        <v>-481</v>
      </c>
      <c r="C24" s="5" t="n">
        <v>-448</v>
      </c>
    </row>
    <row r="25">
      <c r="A25" s="4" t="inlineStr">
        <is>
          <t>Long-term lease obligations</t>
        </is>
      </c>
      <c r="B25" s="6" t="n">
        <v>3546</v>
      </c>
      <c r="C25" s="6" t="n">
        <v>3829</v>
      </c>
    </row>
    <row r="26">
      <c r="A26" s="4" t="inlineStr">
        <is>
          <t>Rising Star Casino Resort | Rising Sun/Ohio County First, Inc</t>
        </is>
      </c>
    </row>
    <row r="27">
      <c r="A27" s="3" t="inlineStr">
        <is>
          <t>Financing Lease</t>
        </is>
      </c>
    </row>
    <row r="28">
      <c r="A28" s="4" t="inlineStr">
        <is>
          <t>Number of hotel rooms | room</t>
        </is>
      </c>
      <c r="B28" s="5"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26" customWidth="1" min="3" max="3"/>
    <col width="26" customWidth="1" min="4" max="4"/>
  </cols>
  <sheetData>
    <row r="1">
      <c r="A1" s="1" t="inlineStr">
        <is>
          <t>LEASES - Lease Term and Discount Rate (Details)</t>
        </is>
      </c>
      <c r="C1" s="2" t="inlineStr">
        <is>
          <t>Jun. 30, 2020</t>
        </is>
      </c>
      <c r="D1" s="2" t="inlineStr">
        <is>
          <t>Dec. 31, 2019</t>
        </is>
      </c>
    </row>
    <row r="2">
      <c r="A2" s="3" t="inlineStr">
        <is>
          <t>LEASES</t>
        </is>
      </c>
    </row>
    <row r="3">
      <c r="A3" s="4" t="inlineStr">
        <is>
          <t>Weighted-average remaining lease term, operating leases</t>
        </is>
      </c>
      <c r="C3" s="4" t="inlineStr">
        <is>
          <t>19 years 9 months 18 days</t>
        </is>
      </c>
      <c r="D3" s="4" t="inlineStr">
        <is>
          <t>20 years 2 months 12 days</t>
        </is>
      </c>
    </row>
    <row r="4">
      <c r="A4" s="4" t="inlineStr">
        <is>
          <t>Weighted-average remaining lease term, finance leases</t>
        </is>
      </c>
      <c r="C4" s="4" t="inlineStr">
        <is>
          <t>7 years 3 months 18 days</t>
        </is>
      </c>
      <c r="D4" s="4" t="inlineStr">
        <is>
          <t>7 years 9 months 18 days</t>
        </is>
      </c>
    </row>
    <row r="5">
      <c r="A5" s="4" t="inlineStr">
        <is>
          <t>Weighted-average discount rate, operating leases</t>
        </is>
      </c>
      <c r="B5" s="4" t="inlineStr">
        <is>
          <t>[1]</t>
        </is>
      </c>
      <c r="C5" s="4" t="inlineStr">
        <is>
          <t>9.40%</t>
        </is>
      </c>
      <c r="D5" s="4" t="inlineStr">
        <is>
          <t>9.40%</t>
        </is>
      </c>
    </row>
    <row r="6">
      <c r="A6" s="4" t="inlineStr">
        <is>
          <t>Weighted-average discount rate, finance leases</t>
        </is>
      </c>
      <c r="C6" s="4" t="inlineStr">
        <is>
          <t>4.50%</t>
        </is>
      </c>
      <c r="D6" s="4" t="inlineStr">
        <is>
          <t>4.50%</t>
        </is>
      </c>
    </row>
    <row r="7"/>
    <row r="8">
      <c r="A8" s="4" t="inlineStr">
        <is>
          <t>[1]</t>
        </is>
      </c>
      <c r="B8" s="4" t="inlineStr">
        <is>
          <t>Upon adoption of the new lease standard, discount rates used for existing operating leases were established on January 1, 2019.</t>
        </is>
      </c>
    </row>
  </sheetData>
  <mergeCells count="3">
    <mergeCell ref="A1:B1"/>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or operating leases</t>
        </is>
      </c>
      <c r="B4" s="6" t="n">
        <v>1659</v>
      </c>
      <c r="C4" s="6" t="n">
        <v>1928</v>
      </c>
    </row>
    <row r="5">
      <c r="A5" s="4" t="inlineStr">
        <is>
          <t>Operating cash flows for finance lease</t>
        </is>
      </c>
      <c r="B5" s="5" t="n">
        <v>94</v>
      </c>
      <c r="C5" s="5" t="n">
        <v>106</v>
      </c>
    </row>
    <row r="6">
      <c r="A6" s="4" t="inlineStr">
        <is>
          <t>Financing cash flows for finance lease</t>
        </is>
      </c>
      <c r="B6" s="6" t="n">
        <v>251</v>
      </c>
      <c r="C6" s="6" t="n">
        <v>2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90185</v>
      </c>
      <c r="C3" s="6" t="n">
        <v>189558</v>
      </c>
    </row>
    <row r="4">
      <c r="A4" s="4" t="inlineStr">
        <is>
          <t>Less: Accumulated depreciation</t>
        </is>
      </c>
      <c r="B4" s="5" t="n">
        <v>-71986</v>
      </c>
      <c r="C4" s="5" t="n">
        <v>-68071</v>
      </c>
    </row>
    <row r="5">
      <c r="A5" s="4" t="inlineStr">
        <is>
          <t>Property and equipment, net of accumulated depreciation and amortization</t>
        </is>
      </c>
      <c r="B5" s="5" t="n">
        <v>118199</v>
      </c>
      <c r="C5" s="5" t="n">
        <v>121487</v>
      </c>
    </row>
    <row r="6">
      <c r="A6" s="4" t="inlineStr">
        <is>
          <t>Land and improvements</t>
        </is>
      </c>
    </row>
    <row r="7">
      <c r="A7" s="3" t="inlineStr">
        <is>
          <t>Property, Plant and Equipment [Line Items]</t>
        </is>
      </c>
    </row>
    <row r="8">
      <c r="A8" s="4" t="inlineStr">
        <is>
          <t>Property and equipment, gross</t>
        </is>
      </c>
      <c r="B8" s="5" t="n">
        <v>16144</v>
      </c>
      <c r="C8" s="5" t="n">
        <v>16144</v>
      </c>
    </row>
    <row r="9">
      <c r="A9" s="4" t="inlineStr">
        <is>
          <t>Buildings and improvements</t>
        </is>
      </c>
    </row>
    <row r="10">
      <c r="A10" s="3" t="inlineStr">
        <is>
          <t>Property, Plant and Equipment [Line Items]</t>
        </is>
      </c>
    </row>
    <row r="11">
      <c r="A11" s="4" t="inlineStr">
        <is>
          <t>Property and equipment, gross</t>
        </is>
      </c>
      <c r="B11" s="5" t="n">
        <v>107139</v>
      </c>
      <c r="C11" s="5" t="n">
        <v>106946</v>
      </c>
    </row>
    <row r="12">
      <c r="A12" s="4" t="inlineStr">
        <is>
          <t>Furniture and equipment</t>
        </is>
      </c>
    </row>
    <row r="13">
      <c r="A13" s="3" t="inlineStr">
        <is>
          <t>Property, Plant and Equipment [Line Items]</t>
        </is>
      </c>
    </row>
    <row r="14">
      <c r="A14" s="4" t="inlineStr">
        <is>
          <t>Property and equipment, gross</t>
        </is>
      </c>
      <c r="B14" s="5" t="n">
        <v>48260</v>
      </c>
      <c r="C14" s="5" t="n">
        <v>47886</v>
      </c>
    </row>
    <row r="15">
      <c r="A15" s="4" t="inlineStr">
        <is>
          <t>Finance lease assets (see Note 3)</t>
        </is>
      </c>
    </row>
    <row r="16">
      <c r="A16" s="3" t="inlineStr">
        <is>
          <t>Property, Plant and Equipment [Line Items]</t>
        </is>
      </c>
    </row>
    <row r="17">
      <c r="A17" s="4" t="inlineStr">
        <is>
          <t>Property and equipment, gross</t>
        </is>
      </c>
      <c r="B17" s="5" t="n">
        <v>7726</v>
      </c>
      <c r="C17" s="5" t="n">
        <v>7726</v>
      </c>
    </row>
    <row r="18">
      <c r="A18" s="4" t="inlineStr">
        <is>
          <t>Construction in progress</t>
        </is>
      </c>
    </row>
    <row r="19">
      <c r="A19" s="3" t="inlineStr">
        <is>
          <t>Property, Plant and Equipment [Line Items]</t>
        </is>
      </c>
    </row>
    <row r="20">
      <c r="A20" s="4" t="inlineStr">
        <is>
          <t>Property and equipment, gross</t>
        </is>
      </c>
      <c r="B20" s="6" t="n">
        <v>10916</v>
      </c>
      <c r="C20" s="6" t="n">
        <v>10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USD ($) $ in Thousands</t>
        </is>
      </c>
      <c r="B1" s="2" t="inlineStr">
        <is>
          <t>Jun. 30, 2020</t>
        </is>
      </c>
      <c r="C1" s="2" t="inlineStr">
        <is>
          <t>Dec. 31, 2019</t>
        </is>
      </c>
    </row>
    <row r="2">
      <c r="A2" s="3" t="inlineStr">
        <is>
          <t>Debt Instrument [Line Items]</t>
        </is>
      </c>
    </row>
    <row r="3">
      <c r="A3" s="4" t="inlineStr">
        <is>
          <t>Unamortized discounts and debt issuance costs</t>
        </is>
      </c>
      <c r="B3" s="6" t="n">
        <v>-3852</v>
      </c>
      <c r="C3" s="6" t="n">
        <v>-3902</v>
      </c>
    </row>
    <row r="4">
      <c r="A4" s="4" t="inlineStr">
        <is>
          <t>Long-term debt, net</t>
        </is>
      </c>
      <c r="B4" s="5" t="n">
        <v>109129</v>
      </c>
      <c r="C4" s="5" t="n">
        <v>104023</v>
      </c>
    </row>
    <row r="5">
      <c r="A5" s="4" t="inlineStr">
        <is>
          <t>Current portion of long-term debt</t>
        </is>
      </c>
      <c r="B5" s="5" t="n">
        <v>-3253</v>
      </c>
      <c r="C5" s="5" t="n">
        <v>-1100</v>
      </c>
    </row>
    <row r="6">
      <c r="A6" s="4" t="inlineStr">
        <is>
          <t>Long-term debt, net of current portion, unamortized discount and issuance costs</t>
        </is>
      </c>
      <c r="B6" s="5" t="n">
        <v>105876</v>
      </c>
      <c r="C6" s="5" t="n">
        <v>102923</v>
      </c>
    </row>
    <row r="7">
      <c r="A7" s="4" t="inlineStr">
        <is>
          <t>Unsecured Debt</t>
        </is>
      </c>
    </row>
    <row r="8">
      <c r="A8" s="3" t="inlineStr">
        <is>
          <t>Debt Instrument [Line Items]</t>
        </is>
      </c>
    </row>
    <row r="9">
      <c r="A9" s="4" t="inlineStr">
        <is>
          <t>Outstanding principal</t>
        </is>
      </c>
      <c r="B9" s="5" t="n">
        <v>5606</v>
      </c>
    </row>
    <row r="10">
      <c r="A10" s="4" t="inlineStr">
        <is>
          <t>Senior Secured Notes Due 2024 | Senior Secured Notes</t>
        </is>
      </c>
    </row>
    <row r="11">
      <c r="A11" s="3" t="inlineStr">
        <is>
          <t>Debt Instrument [Line Items]</t>
        </is>
      </c>
    </row>
    <row r="12">
      <c r="A12" s="4" t="inlineStr">
        <is>
          <t>Outstanding principal</t>
        </is>
      </c>
      <c r="B12" s="5" t="n">
        <v>107375</v>
      </c>
      <c r="C12" s="6" t="n">
        <v>107925</v>
      </c>
    </row>
    <row r="13">
      <c r="A13" s="4" t="inlineStr">
        <is>
          <t>Unsecured Loans CARES Act [Member] | Unsecured Debt</t>
        </is>
      </c>
    </row>
    <row r="14">
      <c r="A14" s="3" t="inlineStr">
        <is>
          <t>Debt Instrument [Line Items]</t>
        </is>
      </c>
    </row>
    <row r="15">
      <c r="A15" s="4" t="inlineStr">
        <is>
          <t>Outstanding principal</t>
        </is>
      </c>
      <c r="B15" s="6" t="n">
        <v>5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equivalents</t>
        </is>
      </c>
      <c r="B3" s="6" t="n">
        <v>26495</v>
      </c>
      <c r="C3" s="6" t="n">
        <v>28851</v>
      </c>
    </row>
    <row r="4">
      <c r="A4" s="4" t="inlineStr">
        <is>
          <t>Restricted cash</t>
        </is>
      </c>
      <c r="C4" s="5" t="n">
        <v>1000</v>
      </c>
    </row>
    <row r="5">
      <c r="A5" s="4" t="inlineStr">
        <is>
          <t>Accounts receivable, net of allowance of $149 and $141</t>
        </is>
      </c>
      <c r="B5" s="5" t="n">
        <v>1784</v>
      </c>
      <c r="C5" s="5" t="n">
        <v>2206</v>
      </c>
    </row>
    <row r="6">
      <c r="A6" s="4" t="inlineStr">
        <is>
          <t>Inventories</t>
        </is>
      </c>
      <c r="B6" s="5" t="n">
        <v>1780</v>
      </c>
      <c r="C6" s="5" t="n">
        <v>2292</v>
      </c>
    </row>
    <row r="7">
      <c r="A7" s="4" t="inlineStr">
        <is>
          <t>Prepaid expenses and other</t>
        </is>
      </c>
      <c r="B7" s="5" t="n">
        <v>3298</v>
      </c>
      <c r="C7" s="5" t="n">
        <v>3340</v>
      </c>
    </row>
    <row r="8">
      <c r="A8" s="4" t="inlineStr">
        <is>
          <t>Total current assets</t>
        </is>
      </c>
      <c r="B8" s="5" t="n">
        <v>33357</v>
      </c>
      <c r="C8" s="5" t="n">
        <v>37689</v>
      </c>
    </row>
    <row r="9">
      <c r="A9" s="3" t="inlineStr">
        <is>
          <t>Other long-term assets</t>
        </is>
      </c>
    </row>
    <row r="10">
      <c r="A10" s="4" t="inlineStr">
        <is>
          <t>Property and equipment, net</t>
        </is>
      </c>
      <c r="B10" s="5" t="n">
        <v>118199</v>
      </c>
      <c r="C10" s="5" t="n">
        <v>121487</v>
      </c>
    </row>
    <row r="11">
      <c r="A11" s="4" t="inlineStr">
        <is>
          <t>Operating lease right-of-use assets, net</t>
        </is>
      </c>
      <c r="B11" s="5" t="n">
        <v>18917</v>
      </c>
      <c r="C11" s="5" t="n">
        <v>19171</v>
      </c>
    </row>
    <row r="12">
      <c r="A12" s="4" t="inlineStr">
        <is>
          <t>Goodwill</t>
        </is>
      </c>
      <c r="B12" s="5" t="n">
        <v>21286</v>
      </c>
      <c r="C12" s="5" t="n">
        <v>21286</v>
      </c>
    </row>
    <row r="13">
      <c r="A13" s="4" t="inlineStr">
        <is>
          <t>Other intangible assets, net</t>
        </is>
      </c>
      <c r="B13" s="5" t="n">
        <v>11010</v>
      </c>
      <c r="C13" s="5" t="n">
        <v>11056</v>
      </c>
    </row>
    <row r="14">
      <c r="A14" s="4" t="inlineStr">
        <is>
          <t>Deposits and other</t>
        </is>
      </c>
      <c r="B14" s="5" t="n">
        <v>622</v>
      </c>
      <c r="C14" s="5" t="n">
        <v>646</v>
      </c>
    </row>
    <row r="15">
      <c r="A15" s="4" t="inlineStr">
        <is>
          <t>Total Assets</t>
        </is>
      </c>
      <c r="B15" s="5" t="n">
        <v>203391</v>
      </c>
      <c r="C15" s="5" t="n">
        <v>211335</v>
      </c>
    </row>
    <row r="16">
      <c r="A16" s="3" t="inlineStr">
        <is>
          <t>Current liabilities</t>
        </is>
      </c>
    </row>
    <row r="17">
      <c r="A17" s="4" t="inlineStr">
        <is>
          <t>Accounts payable</t>
        </is>
      </c>
      <c r="B17" s="5" t="n">
        <v>7284</v>
      </c>
      <c r="C17" s="5" t="n">
        <v>5216</v>
      </c>
    </row>
    <row r="18">
      <c r="A18" s="4" t="inlineStr">
        <is>
          <t>Accrued payroll and related</t>
        </is>
      </c>
      <c r="B18" s="5" t="n">
        <v>2532</v>
      </c>
      <c r="C18" s="5" t="n">
        <v>3044</v>
      </c>
    </row>
    <row r="19">
      <c r="A19" s="4" t="inlineStr">
        <is>
          <t>Other accrued expenses and other</t>
        </is>
      </c>
      <c r="B19" s="5" t="n">
        <v>8878</v>
      </c>
      <c r="C19" s="5" t="n">
        <v>10613</v>
      </c>
    </row>
    <row r="20">
      <c r="A20" s="4" t="inlineStr">
        <is>
          <t>Current portion of operating lease obligations</t>
        </is>
      </c>
      <c r="B20" s="5" t="n">
        <v>3166</v>
      </c>
      <c r="C20" s="5" t="n">
        <v>2707</v>
      </c>
    </row>
    <row r="21">
      <c r="A21" s="4" t="inlineStr">
        <is>
          <t>Current portion of finance lease obligation</t>
        </is>
      </c>
      <c r="B21" s="5" t="n">
        <v>481</v>
      </c>
      <c r="C21" s="5" t="n">
        <v>448</v>
      </c>
    </row>
    <row r="22">
      <c r="A22" s="4" t="inlineStr">
        <is>
          <t>Current portion of long-term debt</t>
        </is>
      </c>
      <c r="B22" s="5" t="n">
        <v>3253</v>
      </c>
      <c r="C22" s="5" t="n">
        <v>1100</v>
      </c>
    </row>
    <row r="23">
      <c r="A23" s="4" t="inlineStr">
        <is>
          <t>Common stock warrant liability</t>
        </is>
      </c>
      <c r="B23" s="5" t="n">
        <v>493</v>
      </c>
      <c r="C23" s="5" t="n">
        <v>2055</v>
      </c>
    </row>
    <row r="24">
      <c r="A24" s="4" t="inlineStr">
        <is>
          <t>Total current liabilities</t>
        </is>
      </c>
      <c r="B24" s="5" t="n">
        <v>26087</v>
      </c>
      <c r="C24" s="5" t="n">
        <v>25183</v>
      </c>
    </row>
    <row r="25">
      <c r="A25" s="4" t="inlineStr">
        <is>
          <t>Operating lease obligations, net of current portion</t>
        </is>
      </c>
      <c r="B25" s="5" t="n">
        <v>16130</v>
      </c>
      <c r="C25" s="5" t="n">
        <v>16706</v>
      </c>
    </row>
    <row r="26">
      <c r="A26" s="4" t="inlineStr">
        <is>
          <t>Finance lease obligation, net of current portion</t>
        </is>
      </c>
      <c r="B26" s="5" t="n">
        <v>3546</v>
      </c>
      <c r="C26" s="5" t="n">
        <v>3829</v>
      </c>
    </row>
    <row r="27">
      <c r="A27" s="4" t="inlineStr">
        <is>
          <t>Long-term debt, net</t>
        </is>
      </c>
      <c r="B27" s="5" t="n">
        <v>105876</v>
      </c>
      <c r="C27" s="5" t="n">
        <v>102923</v>
      </c>
    </row>
    <row r="28">
      <c r="A28" s="4" t="inlineStr">
        <is>
          <t>Deferred income taxes, net</t>
        </is>
      </c>
      <c r="B28" s="5" t="n">
        <v>803</v>
      </c>
      <c r="C28" s="5" t="n">
        <v>712</v>
      </c>
    </row>
    <row r="29">
      <c r="A29" s="4" t="inlineStr">
        <is>
          <t>Deferred revenues, net of current portion</t>
        </is>
      </c>
      <c r="B29" s="5" t="n">
        <v>5728</v>
      </c>
      <c r="C29" s="5" t="n">
        <v>5886</v>
      </c>
    </row>
    <row r="30">
      <c r="A30" s="4" t="inlineStr">
        <is>
          <t>Total liabilities</t>
        </is>
      </c>
      <c r="B30" s="5" t="n">
        <v>158170</v>
      </c>
      <c r="C30" s="5" t="n">
        <v>155239</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 $0.0001 par value, 100,000,000 shares authorized; 28,345,525 shares issued and 27,075,962 shares outstanding</t>
        </is>
      </c>
      <c r="B33" s="5" t="n">
        <v>3</v>
      </c>
      <c r="C33" s="5" t="n">
        <v>3</v>
      </c>
    </row>
    <row r="34">
      <c r="A34" s="4" t="inlineStr">
        <is>
          <t>Additional paid-in capital</t>
        </is>
      </c>
      <c r="B34" s="5" t="n">
        <v>64588</v>
      </c>
      <c r="C34" s="5" t="n">
        <v>64402</v>
      </c>
    </row>
    <row r="35">
      <c r="A35" s="4" t="inlineStr">
        <is>
          <t>Treasury stock, 1,269,563 common shares</t>
        </is>
      </c>
      <c r="B35" s="5" t="n">
        <v>-1548</v>
      </c>
      <c r="C35" s="5" t="n">
        <v>-1548</v>
      </c>
    </row>
    <row r="36">
      <c r="A36" s="4" t="inlineStr">
        <is>
          <t>Accumulated deficit</t>
        </is>
      </c>
      <c r="B36" s="5" t="n">
        <v>-17822</v>
      </c>
      <c r="C36" s="5" t="n">
        <v>-6761</v>
      </c>
    </row>
    <row r="37">
      <c r="A37" s="4" t="inlineStr">
        <is>
          <t>Total stockholders' equity</t>
        </is>
      </c>
      <c r="B37" s="5" t="n">
        <v>45221</v>
      </c>
      <c r="C37" s="5" t="n">
        <v>56096</v>
      </c>
    </row>
    <row r="38">
      <c r="A38" s="4" t="inlineStr">
        <is>
          <t>Total liabilities and stockholders' equity</t>
        </is>
      </c>
      <c r="B38" s="6" t="n">
        <v>203391</v>
      </c>
      <c r="C38" s="6" t="n">
        <v>211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LONG-TERM DEBT - Senior Secured Notes Narrative (Details) - USD ($)</t>
        </is>
      </c>
      <c r="B1" s="2" t="inlineStr">
        <is>
          <t>Apr. 28, 2020</t>
        </is>
      </c>
      <c r="C1" s="2" t="inlineStr">
        <is>
          <t>Feb. 02, 2018</t>
        </is>
      </c>
      <c r="D1" s="2" t="inlineStr">
        <is>
          <t>Jun. 30, 2020</t>
        </is>
      </c>
      <c r="E1" s="2" t="inlineStr">
        <is>
          <t>Aug. 12, 2020</t>
        </is>
      </c>
      <c r="F1" s="2" t="inlineStr">
        <is>
          <t>May 08, 2020</t>
        </is>
      </c>
      <c r="G1" s="2" t="inlineStr">
        <is>
          <t>Dec. 31, 2019</t>
        </is>
      </c>
    </row>
    <row r="2">
      <c r="A2" s="4" t="inlineStr">
        <is>
          <t>Unsecured Debt</t>
        </is>
      </c>
    </row>
    <row r="3">
      <c r="A3" s="3" t="inlineStr">
        <is>
          <t>Line of Credit Facility [Line Items]</t>
        </is>
      </c>
    </row>
    <row r="4">
      <c r="A4" s="4" t="inlineStr">
        <is>
          <t>Outstanding principal</t>
        </is>
      </c>
      <c r="D4" s="6" t="n">
        <v>5606000</v>
      </c>
    </row>
    <row r="5">
      <c r="A5" s="4" t="inlineStr">
        <is>
          <t>Senior Secured Notes Due 2024 | Senior Secured Notes</t>
        </is>
      </c>
    </row>
    <row r="6">
      <c r="A6" s="3" t="inlineStr">
        <is>
          <t>Line of Credit Facility [Line Items]</t>
        </is>
      </c>
    </row>
    <row r="7">
      <c r="A7" s="4" t="inlineStr">
        <is>
          <t>Aggregate principal amount</t>
        </is>
      </c>
      <c r="B7" s="6" t="n">
        <v>110000000</v>
      </c>
    </row>
    <row r="8">
      <c r="A8" s="4" t="inlineStr">
        <is>
          <t>Payment of waiver fee</t>
        </is>
      </c>
      <c r="B8" s="6" t="n">
        <v>376775</v>
      </c>
    </row>
    <row r="9">
      <c r="A9" s="4" t="inlineStr">
        <is>
          <t>Percentage of payment of waiver fee</t>
        </is>
      </c>
      <c r="D9" s="4" t="inlineStr">
        <is>
          <t>0.35%</t>
        </is>
      </c>
    </row>
    <row r="10">
      <c r="A10" s="4" t="inlineStr">
        <is>
          <t>Outstanding principal</t>
        </is>
      </c>
      <c r="D10" s="6" t="n">
        <v>107375000</v>
      </c>
      <c r="G10" s="6" t="n">
        <v>107925000</v>
      </c>
    </row>
    <row r="11">
      <c r="A11" s="4" t="inlineStr">
        <is>
          <t>Periodic payment of principal</t>
        </is>
      </c>
      <c r="D11" s="5" t="n">
        <v>275000</v>
      </c>
    </row>
    <row r="12">
      <c r="A12" s="4" t="inlineStr">
        <is>
          <t>Balloon payment to be paid</t>
        </is>
      </c>
      <c r="C12" s="6" t="n">
        <v>103500000</v>
      </c>
    </row>
    <row r="13">
      <c r="A13" s="4" t="inlineStr">
        <is>
          <t>Debt Redemption Premium, Payment Upon Debt Maturity</t>
        </is>
      </c>
      <c r="D13" s="5" t="n">
        <v>400000</v>
      </c>
    </row>
    <row r="14">
      <c r="A14" s="4" t="inlineStr">
        <is>
          <t>Senior Secured Notes Due 2024 | Senior Secured Notes | LIBOR</t>
        </is>
      </c>
    </row>
    <row r="15">
      <c r="A15" s="3" t="inlineStr">
        <is>
          <t>Line of Credit Facility [Line Items]</t>
        </is>
      </c>
    </row>
    <row r="16">
      <c r="A16" s="4" t="inlineStr">
        <is>
          <t>Variable rate floor</t>
        </is>
      </c>
      <c r="C16" s="4" t="inlineStr">
        <is>
          <t>1.00%</t>
        </is>
      </c>
    </row>
    <row r="17">
      <c r="A17" s="4" t="inlineStr">
        <is>
          <t>Applicable margin rate</t>
        </is>
      </c>
      <c r="C17" s="4" t="inlineStr">
        <is>
          <t>7.00%</t>
        </is>
      </c>
    </row>
    <row r="18">
      <c r="A18" s="4" t="inlineStr">
        <is>
          <t>Fourth Amendment [Member] | Senior Secured Notes | Subsequent Event [Member]</t>
        </is>
      </c>
    </row>
    <row r="19">
      <c r="A19" s="3" t="inlineStr">
        <is>
          <t>Line of Credit Facility [Line Items]</t>
        </is>
      </c>
    </row>
    <row r="20">
      <c r="A20" s="4" t="inlineStr">
        <is>
          <t>Debt, Amendment Fee, Percentage</t>
        </is>
      </c>
      <c r="E20" s="4" t="inlineStr">
        <is>
          <t>0.75%</t>
        </is>
      </c>
    </row>
    <row r="21">
      <c r="A21" s="4" t="inlineStr">
        <is>
          <t>Debt, Amendment Fee</t>
        </is>
      </c>
      <c r="E21" s="6" t="n">
        <v>805313</v>
      </c>
    </row>
    <row r="22">
      <c r="A22" s="4" t="inlineStr">
        <is>
          <t>Increase In Basis Points</t>
        </is>
      </c>
      <c r="E22" s="9" t="n">
        <v>0.025</v>
      </c>
    </row>
    <row r="23">
      <c r="A23" s="4" t="inlineStr">
        <is>
          <t>Unsecured Loans CARES Act [Member] | Unsecured Debt</t>
        </is>
      </c>
    </row>
    <row r="24">
      <c r="A24" s="3" t="inlineStr">
        <is>
          <t>Line of Credit Facility [Line Items]</t>
        </is>
      </c>
    </row>
    <row r="25">
      <c r="A25" s="4" t="inlineStr">
        <is>
          <t>Aggregate principal amount</t>
        </is>
      </c>
      <c r="F25" s="6" t="n">
        <v>5606200</v>
      </c>
    </row>
    <row r="26">
      <c r="A26" s="4" t="inlineStr">
        <is>
          <t>Outstanding principal</t>
        </is>
      </c>
      <c r="D26" s="6" t="n">
        <v>5606000</v>
      </c>
    </row>
    <row r="27">
      <c r="A27" s="4" t="inlineStr">
        <is>
          <t>Unsecured Loans CARES Act [Member] | Unsecured Debt | Subsequent Event [Member]</t>
        </is>
      </c>
    </row>
    <row r="28">
      <c r="A28" s="3" t="inlineStr">
        <is>
          <t>Line of Credit Facility [Line Items]</t>
        </is>
      </c>
    </row>
    <row r="29">
      <c r="A29" s="4" t="inlineStr">
        <is>
          <t>Aggregate principal amount</t>
        </is>
      </c>
      <c r="E29" s="6" t="n">
        <v>5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LONG-TERM DEBT - Redemption of Senior Secured Notes (Details) - Senior Secured Notes - Senior Secured Notes Due 2024</t>
        </is>
      </c>
      <c r="B1" s="2" t="inlineStr">
        <is>
          <t>6 Months Ended</t>
        </is>
      </c>
    </row>
    <row r="2">
      <c r="B2" s="2" t="inlineStr">
        <is>
          <t>Jun. 30, 2020</t>
        </is>
      </c>
    </row>
    <row r="3">
      <c r="A3" s="3" t="inlineStr">
        <is>
          <t>Line of Credit Facility [Line Items]</t>
        </is>
      </c>
    </row>
    <row r="4">
      <c r="A4" s="4" t="inlineStr">
        <is>
          <t>Percentage Premium</t>
        </is>
      </c>
      <c r="B4" s="4" t="inlineStr">
        <is>
          <t>15.00%</t>
        </is>
      </c>
    </row>
    <row r="5">
      <c r="A5" s="4" t="inlineStr">
        <is>
          <t>On February 2, 2020 to February 1, 2021</t>
        </is>
      </c>
    </row>
    <row r="6">
      <c r="A6" s="3" t="inlineStr">
        <is>
          <t>Line of Credit Facility [Line Items]</t>
        </is>
      </c>
    </row>
    <row r="7">
      <c r="A7" s="4" t="inlineStr">
        <is>
          <t>Percentage Premium</t>
        </is>
      </c>
      <c r="B7" s="4" t="inlineStr">
        <is>
          <t>1.90%</t>
        </is>
      </c>
    </row>
    <row r="8">
      <c r="A8" s="4" t="inlineStr">
        <is>
          <t>On February 2, 2021 to February 1, 2022</t>
        </is>
      </c>
    </row>
    <row r="9">
      <c r="A9" s="3" t="inlineStr">
        <is>
          <t>Line of Credit Facility [Line Items]</t>
        </is>
      </c>
    </row>
    <row r="10">
      <c r="A10" s="4" t="inlineStr">
        <is>
          <t>Percentage Premium</t>
        </is>
      </c>
      <c r="B10" s="4" t="inlineStr">
        <is>
          <t>0.90%</t>
        </is>
      </c>
    </row>
    <row r="11">
      <c r="A11" s="4" t="inlineStr">
        <is>
          <t>On or after February 2, 2022</t>
        </is>
      </c>
    </row>
    <row r="12">
      <c r="A12" s="3" t="inlineStr">
        <is>
          <t>Line of Credit Facility [Line Items]</t>
        </is>
      </c>
    </row>
    <row r="13">
      <c r="A13" s="4" t="inlineStr">
        <is>
          <t>Percentage Premium</t>
        </is>
      </c>
      <c r="B13" s="4" t="inlineStr">
        <is>
          <t>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0" customWidth="1" min="2" max="2"/>
  </cols>
  <sheetData>
    <row r="1">
      <c r="A1" s="1" t="inlineStr">
        <is>
          <t>LONG TERM Debt - Unsecured Loans (Details) - Unsecured Debt</t>
        </is>
      </c>
      <c r="B1" s="2" t="inlineStr">
        <is>
          <t>May 08, 2020USD ($)</t>
        </is>
      </c>
    </row>
    <row r="2">
      <c r="A2" s="4" t="inlineStr">
        <is>
          <t>Debt Instrument, Term</t>
        </is>
      </c>
      <c r="B2" s="4" t="inlineStr">
        <is>
          <t>2 years</t>
        </is>
      </c>
    </row>
    <row r="3">
      <c r="A3" s="4" t="inlineStr">
        <is>
          <t>Unsecured Loans CARES Act [Member]</t>
        </is>
      </c>
    </row>
    <row r="4">
      <c r="A4" s="4" t="inlineStr">
        <is>
          <t>Debt Instrument, Face Amount</t>
        </is>
      </c>
      <c r="B4" s="6" t="n">
        <v>5606200</v>
      </c>
    </row>
    <row r="5">
      <c r="A5" s="4" t="inlineStr">
        <is>
          <t>Debt Instrument, Interest Rate, Stated Percentage</t>
        </is>
      </c>
      <c r="B5"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d Maturities of Long-term Debt (Details) - Unsecured Debt $ in Thousands</t>
        </is>
      </c>
      <c r="B1" s="2" t="inlineStr">
        <is>
          <t>Jun. 30, 2020USD ($)</t>
        </is>
      </c>
    </row>
    <row r="2">
      <c r="A2" s="3" t="inlineStr">
        <is>
          <t>Debt Instrument [Line Items]</t>
        </is>
      </c>
    </row>
    <row r="3">
      <c r="A3" s="4" t="inlineStr">
        <is>
          <t>2020</t>
        </is>
      </c>
      <c r="B3" s="6" t="n">
        <v>282</v>
      </c>
    </row>
    <row r="4">
      <c r="A4" s="4" t="inlineStr">
        <is>
          <t>2021</t>
        </is>
      </c>
      <c r="B4" s="5" t="n">
        <v>3750</v>
      </c>
    </row>
    <row r="5">
      <c r="A5" s="4" t="inlineStr">
        <is>
          <t>2022</t>
        </is>
      </c>
      <c r="B5" s="5" t="n">
        <v>1574</v>
      </c>
    </row>
    <row r="6">
      <c r="A6" s="4" t="inlineStr">
        <is>
          <t>Outstanding Principal</t>
        </is>
      </c>
      <c r="B6" s="6" t="n">
        <v>5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Covenants (Details) - Senior Secured Notes</t>
        </is>
      </c>
      <c r="B1" s="2" t="inlineStr">
        <is>
          <t>Jun. 30, 2020USD ($)</t>
        </is>
      </c>
    </row>
    <row r="2">
      <c r="A2" s="4" t="inlineStr">
        <is>
          <t>September 30, 2020</t>
        </is>
      </c>
    </row>
    <row r="3">
      <c r="A3" s="3" t="inlineStr">
        <is>
          <t>Line of Credit Facility [Line Items]</t>
        </is>
      </c>
    </row>
    <row r="4">
      <c r="A4" s="4" t="inlineStr">
        <is>
          <t>Total leverage covenant ratio</t>
        </is>
      </c>
      <c r="B4" s="10" t="n">
        <v>5.75</v>
      </c>
    </row>
    <row r="5">
      <c r="A5" s="4" t="inlineStr">
        <is>
          <t>Senior Secured Notes Due 2024</t>
        </is>
      </c>
    </row>
    <row r="6">
      <c r="A6" s="3" t="inlineStr">
        <is>
          <t>Line of Credit Facility [Line Items]</t>
        </is>
      </c>
    </row>
    <row r="7">
      <c r="A7" s="4" t="inlineStr">
        <is>
          <t>Cash and cash equivalents, allowed to deduct from adjusted EBITDA to debt ratio</t>
        </is>
      </c>
      <c r="B7" s="6" t="n">
        <v>15000000</v>
      </c>
    </row>
    <row r="8">
      <c r="A8" s="4" t="inlineStr">
        <is>
          <t>Senior Secured Notes Due 2024 | December 31, 2020</t>
        </is>
      </c>
    </row>
    <row r="9">
      <c r="A9" s="3" t="inlineStr">
        <is>
          <t>Line of Credit Facility [Line Items]</t>
        </is>
      </c>
    </row>
    <row r="10">
      <c r="A10" s="4" t="inlineStr">
        <is>
          <t>Total leverage covenant ratio</t>
        </is>
      </c>
      <c r="B10" s="10" t="n">
        <v>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3" customWidth="1" min="2" max="2"/>
    <col width="29" customWidth="1" min="3" max="3"/>
    <col width="26" customWidth="1" min="4" max="4"/>
  </cols>
  <sheetData>
    <row r="1">
      <c r="A1" s="1" t="inlineStr">
        <is>
          <t>COMMON STOCK WARRANT LIABILITY (Details)</t>
        </is>
      </c>
      <c r="B1" s="2" t="inlineStr">
        <is>
          <t>May 08, 2020</t>
        </is>
      </c>
      <c r="C1" s="2" t="inlineStr">
        <is>
          <t>May 13, 2016$ / sharesshares</t>
        </is>
      </c>
      <c r="D1" s="2" t="inlineStr">
        <is>
          <t>Jun. 30, 2020</t>
        </is>
      </c>
    </row>
    <row r="2">
      <c r="A2" s="3" t="inlineStr">
        <is>
          <t>Class of Warrant or Right [Line Items]</t>
        </is>
      </c>
    </row>
    <row r="3">
      <c r="A3" s="4" t="inlineStr">
        <is>
          <t>Expected contractual term</t>
        </is>
      </c>
      <c r="D3" s="4" t="inlineStr">
        <is>
          <t>5 years 10 months 13 days</t>
        </is>
      </c>
    </row>
    <row r="4">
      <c r="A4" s="4" t="inlineStr">
        <is>
          <t>Measurement Input, Price Volatility</t>
        </is>
      </c>
    </row>
    <row r="5">
      <c r="A5" s="3" t="inlineStr">
        <is>
          <t>Class of Warrant or Right [Line Items]</t>
        </is>
      </c>
    </row>
    <row r="6">
      <c r="A6" s="4" t="inlineStr">
        <is>
          <t>Expected stock rate</t>
        </is>
      </c>
      <c r="D6" s="10" t="n">
        <v>61.62</v>
      </c>
    </row>
    <row r="7">
      <c r="A7" s="4" t="inlineStr">
        <is>
          <t>Measurement Input, Expected Dividend Rate</t>
        </is>
      </c>
    </row>
    <row r="8">
      <c r="A8" s="3" t="inlineStr">
        <is>
          <t>Class of Warrant or Right [Line Items]</t>
        </is>
      </c>
    </row>
    <row r="9">
      <c r="A9" s="4" t="inlineStr">
        <is>
          <t>Expected stock rate</t>
        </is>
      </c>
      <c r="D9" s="5" t="n">
        <v>0</v>
      </c>
    </row>
    <row r="10">
      <c r="A10" s="4" t="inlineStr">
        <is>
          <t>Measurement Input, Risk Free Interest Rate</t>
        </is>
      </c>
    </row>
    <row r="11">
      <c r="A11" s="3" t="inlineStr">
        <is>
          <t>Class of Warrant or Right [Line Items]</t>
        </is>
      </c>
    </row>
    <row r="12">
      <c r="A12" s="4" t="inlineStr">
        <is>
          <t>Expected stock rate</t>
        </is>
      </c>
      <c r="D12" s="10" t="n">
        <v>0.38</v>
      </c>
    </row>
    <row r="13">
      <c r="A13" s="4" t="inlineStr">
        <is>
          <t>Line of Credit | Second Lien Term Loan | Warrant to Purchase Common Equity</t>
        </is>
      </c>
    </row>
    <row r="14">
      <c r="A14" s="3" t="inlineStr">
        <is>
          <t>Class of Warrant or Right [Line Items]</t>
        </is>
      </c>
    </row>
    <row r="15">
      <c r="A15" s="4" t="inlineStr">
        <is>
          <t>Warrants issued (in shares) | shares</t>
        </is>
      </c>
      <c r="C15" s="5" t="n">
        <v>1006568</v>
      </c>
    </row>
    <row r="16">
      <c r="A16" s="4" t="inlineStr">
        <is>
          <t>Warrant exercise price (in dollars per share) | $ / shares</t>
        </is>
      </c>
      <c r="C16" s="7" t="n">
        <v>1.67</v>
      </c>
    </row>
    <row r="17">
      <c r="A17" s="4" t="inlineStr">
        <is>
          <t>Period for measuring repurchase value</t>
        </is>
      </c>
      <c r="C17" s="4" t="inlineStr">
        <is>
          <t>21 days</t>
        </is>
      </c>
    </row>
    <row r="18">
      <c r="A18" s="4" t="inlineStr">
        <is>
          <t>Unsecured Debt</t>
        </is>
      </c>
    </row>
    <row r="19">
      <c r="A19" s="3" t="inlineStr">
        <is>
          <t>Class of Warrant or Right [Line Items]</t>
        </is>
      </c>
    </row>
    <row r="20">
      <c r="A20" s="4" t="inlineStr">
        <is>
          <t>Term of unsecured note</t>
        </is>
      </c>
      <c r="B20" s="4" t="inlineStr">
        <is>
          <t>2 years</t>
        </is>
      </c>
    </row>
    <row r="21">
      <c r="A21" s="4" t="inlineStr">
        <is>
          <t>Unsecured Debt | Second Lien Term Loan | Warrant to Purchase Common Equity</t>
        </is>
      </c>
    </row>
    <row r="22">
      <c r="A22" s="3" t="inlineStr">
        <is>
          <t>Class of Warrant or Right [Line Items]</t>
        </is>
      </c>
    </row>
    <row r="23">
      <c r="A23" s="4" t="inlineStr">
        <is>
          <t>Term of unsecured note</t>
        </is>
      </c>
      <c r="C23" s="4" t="inlineStr">
        <is>
          <t>4 years</t>
        </is>
      </c>
    </row>
    <row r="24">
      <c r="A24" s="4" t="inlineStr">
        <is>
          <t>Interest rate on unsecured note</t>
        </is>
      </c>
      <c r="C24" s="4" t="inlineStr">
        <is>
          <t>13.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Effective income tax rate</t>
        </is>
      </c>
      <c r="B4" s="4" t="inlineStr">
        <is>
          <t>0.10%</t>
        </is>
      </c>
      <c r="C4" s="4" t="inlineStr">
        <is>
          <t>(16.50%)</t>
        </is>
      </c>
      <c r="D4" s="4" t="inlineStr">
        <is>
          <t>(0.80%)</t>
        </is>
      </c>
      <c r="E4" s="4" t="inlineStr">
        <is>
          <t>(12.20%)</t>
        </is>
      </c>
    </row>
    <row r="5">
      <c r="A5" s="4" t="inlineStr">
        <is>
          <t>Federal income tax benefit at U.S. statutory rate</t>
        </is>
      </c>
      <c r="D5" s="4" t="inlineStr">
        <is>
          <t>2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COMMITMENTS AND CONTINGENCIES (Details) - La Posada del Llano Racetrack $ in Thousands</t>
        </is>
      </c>
      <c r="B1" s="2" t="inlineStr">
        <is>
          <t>1 Months Ended</t>
        </is>
      </c>
      <c r="D1" s="2" t="inlineStr">
        <is>
          <t>3 Months Ended</t>
        </is>
      </c>
    </row>
    <row r="2">
      <c r="B2" s="2" t="inlineStr">
        <is>
          <t>Jul. 31, 2019USD ($)</t>
        </is>
      </c>
      <c r="C2" s="2" t="inlineStr">
        <is>
          <t>Jul. 31, 2018USD ($)a</t>
        </is>
      </c>
      <c r="D2" s="2" t="inlineStr">
        <is>
          <t>Jun. 30, 2020USD ($)</t>
        </is>
      </c>
    </row>
    <row r="3">
      <c r="A3" s="3" t="inlineStr">
        <is>
          <t>Commitments and Contingencies [Line Items]</t>
        </is>
      </c>
    </row>
    <row r="4">
      <c r="A4" s="4" t="inlineStr">
        <is>
          <t>Cost to purchase options</t>
        </is>
      </c>
      <c r="C4" s="6" t="n">
        <v>125</v>
      </c>
    </row>
    <row r="5">
      <c r="A5" s="4" t="inlineStr">
        <is>
          <t>Land in purchase option (in acres) | a</t>
        </is>
      </c>
      <c r="C5" s="5" t="n">
        <v>520</v>
      </c>
    </row>
    <row r="6">
      <c r="A6" s="4" t="inlineStr">
        <is>
          <t>Payment to renew options</t>
        </is>
      </c>
      <c r="B6" s="6" t="n">
        <v>125</v>
      </c>
    </row>
    <row r="7">
      <c r="A7" s="4" t="inlineStr">
        <is>
          <t>Deposits Written Off</t>
        </is>
      </c>
      <c r="D7" s="6" t="n">
        <v>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STOCKHOLDERS' EQUITY - Reconciliation of Earnings Per Share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 basic</t>
        </is>
      </c>
      <c r="B4" s="6" t="n">
        <v>-6703</v>
      </c>
      <c r="C4" s="6" t="n">
        <v>-1010</v>
      </c>
      <c r="D4" s="6" t="n">
        <v>-11061</v>
      </c>
      <c r="E4" s="6" t="n">
        <v>-2627</v>
      </c>
    </row>
    <row r="5">
      <c r="A5" s="4" t="inlineStr">
        <is>
          <t>Adjustment for assumed conversion of warrants</t>
        </is>
      </c>
      <c r="B5" s="5" t="n">
        <v>0</v>
      </c>
      <c r="C5" s="5" t="n">
        <v>-141</v>
      </c>
      <c r="D5" s="5" t="n">
        <v>-1562</v>
      </c>
      <c r="E5" s="5" t="n">
        <v>-101</v>
      </c>
    </row>
    <row r="6">
      <c r="A6" s="4" t="inlineStr">
        <is>
          <t>Net income (loss) - diluted</t>
        </is>
      </c>
      <c r="B6" s="6" t="n">
        <v>-6703</v>
      </c>
      <c r="C6" s="6" t="n">
        <v>-1151</v>
      </c>
      <c r="D6" s="6" t="n">
        <v>-12623</v>
      </c>
      <c r="E6" s="6" t="n">
        <v>-2728</v>
      </c>
    </row>
    <row r="7">
      <c r="A7" s="3" t="inlineStr">
        <is>
          <t>Denominator:</t>
        </is>
      </c>
    </row>
    <row r="8">
      <c r="A8" s="4" t="inlineStr">
        <is>
          <t>Weighted-average common share equivalents - basic (in shares)</t>
        </is>
      </c>
      <c r="B8" s="5" t="n">
        <v>27079</v>
      </c>
      <c r="C8" s="5" t="n">
        <v>26969</v>
      </c>
      <c r="D8" s="5" t="n">
        <v>27077</v>
      </c>
      <c r="E8" s="5" t="n">
        <v>26955</v>
      </c>
    </row>
    <row r="9">
      <c r="A9" s="4" t="inlineStr">
        <is>
          <t>Potential dilution from assumed conversion of warrants (in shares)</t>
        </is>
      </c>
      <c r="B9" s="5" t="n">
        <v>0</v>
      </c>
      <c r="C9" s="5" t="n">
        <v>217</v>
      </c>
      <c r="D9" s="5" t="n">
        <v>182</v>
      </c>
      <c r="E9" s="5" t="n">
        <v>232</v>
      </c>
    </row>
    <row r="10">
      <c r="A10" s="4" t="inlineStr">
        <is>
          <t>Weighted-average common and common share equivalents - diluted (in shares)</t>
        </is>
      </c>
      <c r="B10" s="5" t="n">
        <v>27079</v>
      </c>
      <c r="C10" s="5" t="n">
        <v>27186</v>
      </c>
      <c r="D10" s="5" t="n">
        <v>27259</v>
      </c>
      <c r="E10" s="5" t="n">
        <v>27187</v>
      </c>
    </row>
    <row r="11">
      <c r="A11" s="4" t="inlineStr">
        <is>
          <t>Anti-dilutive share-based awards and warrants excluded from the calculation of diluted loss per share (in shares)</t>
        </is>
      </c>
      <c r="B11" s="5" t="n">
        <v>4204</v>
      </c>
      <c r="C11" s="5" t="n">
        <v>2699</v>
      </c>
      <c r="D11" s="5" t="n">
        <v>3198</v>
      </c>
      <c r="E11" s="5" t="n">
        <v>26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 compensation expense</t>
        </is>
      </c>
      <c r="B4" s="6" t="n">
        <v>103000</v>
      </c>
      <c r="C4" s="6" t="n">
        <v>107000</v>
      </c>
      <c r="D4" s="6" t="n">
        <v>186000</v>
      </c>
      <c r="E4" s="6" t="n">
        <v>193000</v>
      </c>
    </row>
    <row r="5">
      <c r="A5" s="4" t="inlineStr">
        <is>
          <t>Stock options</t>
        </is>
      </c>
    </row>
    <row r="6">
      <c r="A6" s="3" t="inlineStr">
        <is>
          <t>Share-based Compensation Arrangement by Share-based Payment Award [Line Items]</t>
        </is>
      </c>
    </row>
    <row r="7">
      <c r="A7" s="4" t="inlineStr">
        <is>
          <t>Unrecognized compensation cost</t>
        </is>
      </c>
      <c r="B7" s="6" t="n">
        <v>700000</v>
      </c>
      <c r="D7" s="6" t="n">
        <v>700000</v>
      </c>
    </row>
    <row r="8">
      <c r="A8" s="4" t="inlineStr">
        <is>
          <t>Weighted-average period of unrecognized compensation cost expected to be recognized</t>
        </is>
      </c>
      <c r="D8" s="4" t="inlineStr">
        <is>
          <t>2 years 3 months 18 days</t>
        </is>
      </c>
    </row>
    <row r="9">
      <c r="A9" s="4" t="inlineStr">
        <is>
          <t>2015 Equity Incentive Plan</t>
        </is>
      </c>
    </row>
    <row r="10">
      <c r="A10" s="3" t="inlineStr">
        <is>
          <t>Share-based Compensation Arrangement by Share-based Payment Award [Line Items]</t>
        </is>
      </c>
    </row>
    <row r="11">
      <c r="A11" s="4" t="inlineStr">
        <is>
          <t>Number of shares available for future issuance (in shares)</t>
        </is>
      </c>
      <c r="B11" s="5" t="n">
        <v>122413</v>
      </c>
      <c r="D11" s="5" t="n">
        <v>122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Dec. 31, 2019</t>
        </is>
      </c>
    </row>
    <row r="2">
      <c r="A2" s="3" t="inlineStr">
        <is>
          <t>Statement of Financial Position [Abstract]</t>
        </is>
      </c>
    </row>
    <row r="3">
      <c r="A3" s="4" t="inlineStr">
        <is>
          <t>Allowance for doubtful accounts</t>
        </is>
      </c>
      <c r="B3" s="6" t="n">
        <v>199</v>
      </c>
      <c r="C3" s="6" t="n">
        <v>141</v>
      </c>
    </row>
    <row r="4">
      <c r="A4" s="4" t="inlineStr">
        <is>
          <t>Common stock, par value (in dollars per share)</t>
        </is>
      </c>
      <c r="B4" s="8" t="n">
        <v>0.0001</v>
      </c>
      <c r="C4" s="8" t="n">
        <v>0.0001</v>
      </c>
    </row>
    <row r="5">
      <c r="A5" s="4" t="inlineStr">
        <is>
          <t>Common stock, shares authorized (in shares)</t>
        </is>
      </c>
      <c r="B5" s="5" t="n">
        <v>100000000</v>
      </c>
      <c r="C5" s="5" t="n">
        <v>100000000</v>
      </c>
    </row>
    <row r="6">
      <c r="A6" s="4" t="inlineStr">
        <is>
          <t>Common stock, shares issued (in shares)</t>
        </is>
      </c>
      <c r="B6" s="5" t="n">
        <v>28359397</v>
      </c>
      <c r="C6" s="5" t="n">
        <v>28345525</v>
      </c>
    </row>
    <row r="7">
      <c r="A7" s="4" t="inlineStr">
        <is>
          <t>Common stock, shares outstanding (in shares)</t>
        </is>
      </c>
      <c r="B7" s="5" t="n">
        <v>27089834</v>
      </c>
      <c r="C7" s="5" t="n">
        <v>27075962</v>
      </c>
    </row>
    <row r="8">
      <c r="A8" s="4" t="inlineStr">
        <is>
          <t>Treasury stock, common shares (in shares)</t>
        </is>
      </c>
      <c r="B8" s="5" t="n">
        <v>1269563</v>
      </c>
      <c r="C8" s="5" t="n">
        <v>1269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izes information related to our common stock options (Details) - Stock options</t>
        </is>
      </c>
      <c r="B1" s="2" t="inlineStr">
        <is>
          <t>6 Months Ended</t>
        </is>
      </c>
    </row>
    <row r="2">
      <c r="B2" s="2" t="inlineStr">
        <is>
          <t>Jun. 30, 2020$ / sharesshares</t>
        </is>
      </c>
    </row>
    <row r="3">
      <c r="A3" s="3" t="inlineStr">
        <is>
          <t>Number of Stock Options</t>
        </is>
      </c>
    </row>
    <row r="4">
      <c r="A4" s="4" t="inlineStr">
        <is>
          <t>Options outstanding, beginning balance (in shares)</t>
        </is>
      </c>
      <c r="B4" s="5" t="n">
        <v>2844405</v>
      </c>
    </row>
    <row r="5">
      <c r="A5" s="4" t="inlineStr">
        <is>
          <t>Granted (in shares)</t>
        </is>
      </c>
      <c r="B5" s="5" t="n">
        <v>362000</v>
      </c>
    </row>
    <row r="6">
      <c r="A6" s="4" t="inlineStr">
        <is>
          <t>Exercised (in shares)</t>
        </is>
      </c>
      <c r="B6" s="5" t="n">
        <v>0</v>
      </c>
    </row>
    <row r="7">
      <c r="A7" s="4" t="inlineStr">
        <is>
          <t>Canceled/Forfeited (in shares)</t>
        </is>
      </c>
      <c r="B7" s="5" t="n">
        <v>-8650</v>
      </c>
    </row>
    <row r="8">
      <c r="A8" s="4" t="inlineStr">
        <is>
          <t>Expired (in shares)</t>
        </is>
      </c>
      <c r="B8" s="5" t="n">
        <v>0</v>
      </c>
    </row>
    <row r="9">
      <c r="A9" s="4" t="inlineStr">
        <is>
          <t>Options outstanding, ending balance (in shares)</t>
        </is>
      </c>
      <c r="B9" s="5" t="n">
        <v>3197755</v>
      </c>
    </row>
    <row r="10">
      <c r="A10" s="4" t="inlineStr">
        <is>
          <t>Options exercisable (in shares)</t>
        </is>
      </c>
      <c r="B10" s="5" t="n">
        <v>2369088</v>
      </c>
    </row>
    <row r="11">
      <c r="A11" s="3" t="inlineStr">
        <is>
          <t>Weighted Average Exercise Price</t>
        </is>
      </c>
    </row>
    <row r="12">
      <c r="A12" s="4" t="inlineStr">
        <is>
          <t>Weighted average exercise price, Options outstanding (in dollars per share) | $ / shares</t>
        </is>
      </c>
      <c r="B12" s="7" t="n">
        <v>1.71</v>
      </c>
    </row>
    <row r="13">
      <c r="A13" s="4" t="inlineStr">
        <is>
          <t>Granted (in dollars per share) | $ / shares</t>
        </is>
      </c>
      <c r="B13" s="10" t="n">
        <v>1.73</v>
      </c>
    </row>
    <row r="14">
      <c r="A14" s="4" t="inlineStr">
        <is>
          <t>Canceled/Forfeited (in dollars per share) | $ / shares</t>
        </is>
      </c>
      <c r="B14" s="10" t="n">
        <v>2.23</v>
      </c>
    </row>
    <row r="15">
      <c r="A15" s="4" t="inlineStr">
        <is>
          <t>Weighted average exercise price, Options outstanding (in dollars per share) | $ / shares</t>
        </is>
      </c>
      <c r="B15" s="10" t="n">
        <v>1.71</v>
      </c>
    </row>
    <row r="16">
      <c r="A16" s="4" t="inlineStr">
        <is>
          <t>Weighted average exercise price, Options exercisable (in dollars per share) | $ / shares</t>
        </is>
      </c>
      <c r="B16" s="7" t="n">
        <v>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REPORTING AND DISAGGREGATED REVENUE - Selected Statement of Operations Data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row>
    <row r="3">
      <c r="A3" s="3" t="inlineStr">
        <is>
          <t>Segment Reporting Information [Line Items]</t>
        </is>
      </c>
    </row>
    <row r="4">
      <c r="A4" s="4" t="inlineStr">
        <is>
          <t>Number of segments | segment</t>
        </is>
      </c>
      <c r="F4" s="5" t="n">
        <v>4</v>
      </c>
    </row>
    <row r="5">
      <c r="A5" s="4" t="inlineStr">
        <is>
          <t>Net Revenues</t>
        </is>
      </c>
      <c r="B5" s="6" t="n">
        <v>14511</v>
      </c>
      <c r="D5" s="6" t="n">
        <v>41663</v>
      </c>
      <c r="F5" s="6" t="n">
        <v>45364</v>
      </c>
      <c r="G5" s="6" t="n">
        <v>82157</v>
      </c>
    </row>
    <row r="6">
      <c r="A6" s="4" t="inlineStr">
        <is>
          <t>Adjusted Property EBITDA</t>
        </is>
      </c>
      <c r="B6" s="5" t="n">
        <v>-475</v>
      </c>
      <c r="D6" s="5" t="n">
        <v>5491</v>
      </c>
      <c r="F6" s="5" t="n">
        <v>-605</v>
      </c>
      <c r="G6" s="5" t="n">
        <v>10346</v>
      </c>
    </row>
    <row r="7">
      <c r="A7" s="4" t="inlineStr">
        <is>
          <t>Depreciation and amortization</t>
        </is>
      </c>
      <c r="B7" s="5" t="n">
        <v>-1980</v>
      </c>
      <c r="D7" s="5" t="n">
        <v>-2083</v>
      </c>
      <c r="F7" s="5" t="n">
        <v>-4020</v>
      </c>
      <c r="G7" s="5" t="n">
        <v>-4174</v>
      </c>
    </row>
    <row r="8">
      <c r="A8" s="4" t="inlineStr">
        <is>
          <t>Corporate expenses</t>
        </is>
      </c>
      <c r="B8" s="5" t="n">
        <v>-910</v>
      </c>
      <c r="D8" s="5" t="n">
        <v>-1240</v>
      </c>
      <c r="F8" s="5" t="n">
        <v>-2029</v>
      </c>
      <c r="G8" s="5" t="n">
        <v>-2518</v>
      </c>
    </row>
    <row r="9">
      <c r="A9" s="4" t="inlineStr">
        <is>
          <t>Project development and acquisition costs</t>
        </is>
      </c>
      <c r="B9" s="5" t="n">
        <v>-259</v>
      </c>
      <c r="D9" s="5" t="n">
        <v>-142</v>
      </c>
      <c r="F9" s="5" t="n">
        <v>-315</v>
      </c>
      <c r="G9" s="5" t="n">
        <v>-275</v>
      </c>
    </row>
    <row r="10">
      <c r="A10" s="4" t="inlineStr">
        <is>
          <t>Loss on sale or disposal of assets, net</t>
        </is>
      </c>
      <c r="B10" s="5" t="n">
        <v>-439</v>
      </c>
      <c r="D10" s="5" t="n">
        <v>4</v>
      </c>
      <c r="F10" s="5" t="n">
        <v>-439</v>
      </c>
      <c r="G10" s="5" t="n">
        <v>5</v>
      </c>
    </row>
    <row r="11">
      <c r="A11" s="4" t="inlineStr">
        <is>
          <t>Share-based compensation</t>
        </is>
      </c>
      <c r="B11" s="5" t="n">
        <v>-103</v>
      </c>
      <c r="D11" s="5" t="n">
        <v>-107</v>
      </c>
      <c r="F11" s="5" t="n">
        <v>-186</v>
      </c>
      <c r="G11" s="5" t="n">
        <v>-193</v>
      </c>
    </row>
    <row r="12">
      <c r="A12" s="4" t="inlineStr">
        <is>
          <t>Operating (loss) income</t>
        </is>
      </c>
      <c r="B12" s="5" t="n">
        <v>-4166</v>
      </c>
      <c r="D12" s="5" t="n">
        <v>1923</v>
      </c>
      <c r="F12" s="5" t="n">
        <v>-7594</v>
      </c>
      <c r="G12" s="5" t="n">
        <v>3191</v>
      </c>
    </row>
    <row r="13">
      <c r="A13" s="3" t="inlineStr">
        <is>
          <t>Other (expense) income:</t>
        </is>
      </c>
    </row>
    <row r="14">
      <c r="A14" s="4" t="inlineStr">
        <is>
          <t>Interest expense, net</t>
        </is>
      </c>
      <c r="B14" s="5" t="n">
        <v>-2447</v>
      </c>
      <c r="D14" s="5" t="n">
        <v>-2931</v>
      </c>
      <c r="F14" s="5" t="n">
        <v>-4938</v>
      </c>
      <c r="G14" s="5" t="n">
        <v>-5634</v>
      </c>
    </row>
    <row r="15">
      <c r="A15" s="4" t="inlineStr">
        <is>
          <t>Adjustment to fair value of warrants</t>
        </is>
      </c>
      <c r="B15" s="5" t="n">
        <v>94</v>
      </c>
      <c r="D15" s="5" t="n">
        <v>-141</v>
      </c>
      <c r="F15" s="5" t="n">
        <v>-1562</v>
      </c>
      <c r="G15" s="5" t="n">
        <v>-101</v>
      </c>
    </row>
    <row r="16">
      <c r="A16" s="4" t="inlineStr">
        <is>
          <t>Nonoperating Income (Expense)</t>
        </is>
      </c>
      <c r="B16" s="5" t="n">
        <v>-2541</v>
      </c>
      <c r="D16" s="5" t="n">
        <v>-2790</v>
      </c>
      <c r="F16" s="5" t="n">
        <v>-3376</v>
      </c>
      <c r="G16" s="5" t="n">
        <v>-5533</v>
      </c>
    </row>
    <row r="17">
      <c r="A17" s="4" t="inlineStr">
        <is>
          <t>Income (loss) before income taxes</t>
        </is>
      </c>
      <c r="B17" s="5" t="n">
        <v>-6707</v>
      </c>
      <c r="D17" s="5" t="n">
        <v>-867</v>
      </c>
      <c r="F17" s="5" t="n">
        <v>-10970</v>
      </c>
      <c r="G17" s="5" t="n">
        <v>-2342</v>
      </c>
    </row>
    <row r="18">
      <c r="A18" s="4" t="inlineStr">
        <is>
          <t>Income tax provision (Benefit)</t>
        </is>
      </c>
      <c r="B18" s="5" t="n">
        <v>-4</v>
      </c>
      <c r="D18" s="5" t="n">
        <v>143</v>
      </c>
      <c r="F18" s="5" t="n">
        <v>91</v>
      </c>
      <c r="G18" s="5" t="n">
        <v>285</v>
      </c>
    </row>
    <row r="19">
      <c r="A19" s="4" t="inlineStr">
        <is>
          <t>Net loss</t>
        </is>
      </c>
      <c r="B19" s="5" t="n">
        <v>-6703</v>
      </c>
      <c r="C19" s="6" t="n">
        <v>-4358</v>
      </c>
      <c r="D19" s="5" t="n">
        <v>-1010</v>
      </c>
      <c r="E19" s="6" t="n">
        <v>-1617</v>
      </c>
      <c r="F19" s="5" t="n">
        <v>-11061</v>
      </c>
      <c r="G19" s="5" t="n">
        <v>-2627</v>
      </c>
    </row>
    <row r="20">
      <c r="A20" s="4" t="inlineStr">
        <is>
          <t>Silver Slipper Casino and Hotel</t>
        </is>
      </c>
    </row>
    <row r="21">
      <c r="A21" s="3" t="inlineStr">
        <is>
          <t>Segment Reporting Information [Line Items]</t>
        </is>
      </c>
    </row>
    <row r="22">
      <c r="A22" s="4" t="inlineStr">
        <is>
          <t>Net Revenues</t>
        </is>
      </c>
      <c r="B22" s="5" t="n">
        <v>9122</v>
      </c>
      <c r="D22" s="5" t="n">
        <v>18892</v>
      </c>
      <c r="F22" s="5" t="n">
        <v>24215</v>
      </c>
      <c r="G22" s="5" t="n">
        <v>38174</v>
      </c>
    </row>
    <row r="23">
      <c r="A23" s="4" t="inlineStr">
        <is>
          <t>Adjusted Property EBITDA</t>
        </is>
      </c>
      <c r="B23" s="5" t="n">
        <v>1200</v>
      </c>
      <c r="D23" s="5" t="n">
        <v>3594</v>
      </c>
      <c r="F23" s="5" t="n">
        <v>3032</v>
      </c>
      <c r="G23" s="5" t="n">
        <v>7440</v>
      </c>
    </row>
    <row r="24">
      <c r="A24" s="4" t="inlineStr">
        <is>
          <t>Rising Star Casino Resort</t>
        </is>
      </c>
    </row>
    <row r="25">
      <c r="A25" s="3" t="inlineStr">
        <is>
          <t>Segment Reporting Information [Line Items]</t>
        </is>
      </c>
    </row>
    <row r="26">
      <c r="A26" s="4" t="inlineStr">
        <is>
          <t>Net Revenues</t>
        </is>
      </c>
      <c r="B26" s="5" t="n">
        <v>2587</v>
      </c>
      <c r="D26" s="5" t="n">
        <v>11598</v>
      </c>
      <c r="F26" s="5" t="n">
        <v>10258</v>
      </c>
      <c r="G26" s="5" t="n">
        <v>22465</v>
      </c>
    </row>
    <row r="27">
      <c r="A27" s="4" t="inlineStr">
        <is>
          <t>Adjusted Property EBITDA</t>
        </is>
      </c>
      <c r="B27" s="5" t="n">
        <v>-995</v>
      </c>
      <c r="D27" s="5" t="n">
        <v>604</v>
      </c>
      <c r="F27" s="5" t="n">
        <v>-2088</v>
      </c>
      <c r="G27" s="5" t="n">
        <v>1007</v>
      </c>
    </row>
    <row r="28">
      <c r="A28" s="4" t="inlineStr">
        <is>
          <t>Bronco Billy's Casino and Hotel</t>
        </is>
      </c>
    </row>
    <row r="29">
      <c r="A29" s="3" t="inlineStr">
        <is>
          <t>Segment Reporting Information [Line Items]</t>
        </is>
      </c>
    </row>
    <row r="30">
      <c r="A30" s="4" t="inlineStr">
        <is>
          <t>Net Revenues</t>
        </is>
      </c>
      <c r="B30" s="5" t="n">
        <v>1716</v>
      </c>
      <c r="D30" s="5" t="n">
        <v>6877</v>
      </c>
      <c r="F30" s="5" t="n">
        <v>6697</v>
      </c>
      <c r="G30" s="5" t="n">
        <v>13317</v>
      </c>
    </row>
    <row r="31">
      <c r="A31" s="4" t="inlineStr">
        <is>
          <t>Adjusted Property EBITDA</t>
        </is>
      </c>
      <c r="B31" s="5" t="n">
        <v>-118</v>
      </c>
      <c r="D31" s="5" t="n">
        <v>876</v>
      </c>
      <c r="F31" s="5" t="n">
        <v>-596</v>
      </c>
      <c r="G31" s="5" t="n">
        <v>1491</v>
      </c>
    </row>
    <row r="32">
      <c r="A32" s="4" t="inlineStr">
        <is>
          <t>Northern Nevada Casinos</t>
        </is>
      </c>
    </row>
    <row r="33">
      <c r="A33" s="3" t="inlineStr">
        <is>
          <t>Segment Reporting Information [Line Items]</t>
        </is>
      </c>
    </row>
    <row r="34">
      <c r="A34" s="4" t="inlineStr">
        <is>
          <t>Net Revenues</t>
        </is>
      </c>
      <c r="B34" s="5" t="n">
        <v>1086</v>
      </c>
      <c r="D34" s="5" t="n">
        <v>4296</v>
      </c>
      <c r="F34" s="5" t="n">
        <v>4194</v>
      </c>
      <c r="G34" s="5" t="n">
        <v>8201</v>
      </c>
    </row>
    <row r="35">
      <c r="A35" s="4" t="inlineStr">
        <is>
          <t>Adjusted Property EBITDA</t>
        </is>
      </c>
      <c r="B35" s="5" t="n">
        <v>-562</v>
      </c>
      <c r="D35" s="5" t="n">
        <v>417</v>
      </c>
      <c r="F35" s="5" t="n">
        <v>-953</v>
      </c>
      <c r="G35" s="5" t="n">
        <v>408</v>
      </c>
    </row>
    <row r="36">
      <c r="A36" s="4" t="inlineStr">
        <is>
          <t>Casino</t>
        </is>
      </c>
    </row>
    <row r="37">
      <c r="A37" s="3" t="inlineStr">
        <is>
          <t>Segment Reporting Information [Line Items]</t>
        </is>
      </c>
    </row>
    <row r="38">
      <c r="A38" s="4" t="inlineStr">
        <is>
          <t>Net Revenues</t>
        </is>
      </c>
      <c r="B38" s="5" t="n">
        <v>10955</v>
      </c>
      <c r="D38" s="5" t="n">
        <v>28450</v>
      </c>
      <c r="F38" s="5" t="n">
        <v>31706</v>
      </c>
      <c r="G38" s="5" t="n">
        <v>56748</v>
      </c>
    </row>
    <row r="39">
      <c r="A39" s="4" t="inlineStr">
        <is>
          <t>Casino | Silver Slipper Casino and Hotel</t>
        </is>
      </c>
    </row>
    <row r="40">
      <c r="A40" s="3" t="inlineStr">
        <is>
          <t>Segment Reporting Information [Line Items]</t>
        </is>
      </c>
    </row>
    <row r="41">
      <c r="A41" s="4" t="inlineStr">
        <is>
          <t>Net Revenues</t>
        </is>
      </c>
      <c r="B41" s="5" t="n">
        <v>6645</v>
      </c>
      <c r="D41" s="5" t="n">
        <v>11636</v>
      </c>
      <c r="F41" s="5" t="n">
        <v>15715</v>
      </c>
      <c r="G41" s="5" t="n">
        <v>24015</v>
      </c>
    </row>
    <row r="42">
      <c r="A42" s="4" t="inlineStr">
        <is>
          <t>Casino | Rising Star Casino Resort</t>
        </is>
      </c>
    </row>
    <row r="43">
      <c r="A43" s="3" t="inlineStr">
        <is>
          <t>Segment Reporting Information [Line Items]</t>
        </is>
      </c>
    </row>
    <row r="44">
      <c r="A44" s="4" t="inlineStr">
        <is>
          <t>Net Revenues</t>
        </is>
      </c>
      <c r="B44" s="5" t="n">
        <v>1824</v>
      </c>
      <c r="D44" s="5" t="n">
        <v>7526</v>
      </c>
      <c r="F44" s="5" t="n">
        <v>6852</v>
      </c>
      <c r="G44" s="5" t="n">
        <v>14869</v>
      </c>
    </row>
    <row r="45">
      <c r="A45" s="4" t="inlineStr">
        <is>
          <t>Casino | Bronco Billy's Casino and Hotel</t>
        </is>
      </c>
    </row>
    <row r="46">
      <c r="A46" s="3" t="inlineStr">
        <is>
          <t>Segment Reporting Information [Line Items]</t>
        </is>
      </c>
    </row>
    <row r="47">
      <c r="A47" s="4" t="inlineStr">
        <is>
          <t>Net Revenues</t>
        </is>
      </c>
      <c r="B47" s="5" t="n">
        <v>1486</v>
      </c>
      <c r="D47" s="5" t="n">
        <v>5563</v>
      </c>
      <c r="F47" s="5" t="n">
        <v>5491</v>
      </c>
      <c r="G47" s="5" t="n">
        <v>10806</v>
      </c>
    </row>
    <row r="48">
      <c r="A48" s="4" t="inlineStr">
        <is>
          <t>Casino | Northern Nevada Casinos</t>
        </is>
      </c>
    </row>
    <row r="49">
      <c r="A49" s="3" t="inlineStr">
        <is>
          <t>Segment Reporting Information [Line Items]</t>
        </is>
      </c>
    </row>
    <row r="50">
      <c r="A50" s="4" t="inlineStr">
        <is>
          <t>Net Revenues</t>
        </is>
      </c>
      <c r="B50" s="5" t="n">
        <v>1000</v>
      </c>
      <c r="D50" s="5" t="n">
        <v>3725</v>
      </c>
      <c r="F50" s="5" t="n">
        <v>3648</v>
      </c>
      <c r="G50" s="5" t="n">
        <v>7058</v>
      </c>
    </row>
    <row r="51">
      <c r="A51" s="4" t="inlineStr">
        <is>
          <t>Food and beverage</t>
        </is>
      </c>
    </row>
    <row r="52">
      <c r="A52" s="3" t="inlineStr">
        <is>
          <t>Segment Reporting Information [Line Items]</t>
        </is>
      </c>
    </row>
    <row r="53">
      <c r="A53" s="4" t="inlineStr">
        <is>
          <t>Net Revenues</t>
        </is>
      </c>
      <c r="B53" s="5" t="n">
        <v>1994</v>
      </c>
      <c r="D53" s="5" t="n">
        <v>8863</v>
      </c>
      <c r="F53" s="5" t="n">
        <v>8984</v>
      </c>
      <c r="G53" s="5" t="n">
        <v>17521</v>
      </c>
    </row>
    <row r="54">
      <c r="A54" s="4" t="inlineStr">
        <is>
          <t>Food and beverage | Silver Slipper Casino and Hotel</t>
        </is>
      </c>
    </row>
    <row r="55">
      <c r="A55" s="3" t="inlineStr">
        <is>
          <t>Segment Reporting Information [Line Items]</t>
        </is>
      </c>
    </row>
    <row r="56">
      <c r="A56" s="4" t="inlineStr">
        <is>
          <t>Net Revenues</t>
        </is>
      </c>
      <c r="B56" s="5" t="n">
        <v>1757</v>
      </c>
      <c r="D56" s="5" t="n">
        <v>5515</v>
      </c>
      <c r="F56" s="5" t="n">
        <v>6436</v>
      </c>
      <c r="G56" s="5" t="n">
        <v>10886</v>
      </c>
    </row>
    <row r="57">
      <c r="A57" s="4" t="inlineStr">
        <is>
          <t>Food and beverage | Rising Star Casino Resort</t>
        </is>
      </c>
    </row>
    <row r="58">
      <c r="A58" s="3" t="inlineStr">
        <is>
          <t>Segment Reporting Information [Line Items]</t>
        </is>
      </c>
    </row>
    <row r="59">
      <c r="A59" s="4" t="inlineStr">
        <is>
          <t>Net Revenues</t>
        </is>
      </c>
      <c r="B59" s="5" t="n">
        <v>91</v>
      </c>
      <c r="D59" s="5" t="n">
        <v>1800</v>
      </c>
      <c r="F59" s="5" t="n">
        <v>1244</v>
      </c>
      <c r="G59" s="5" t="n">
        <v>3613</v>
      </c>
    </row>
    <row r="60">
      <c r="A60" s="4" t="inlineStr">
        <is>
          <t>Food and beverage | Bronco Billy's Casino and Hotel</t>
        </is>
      </c>
    </row>
    <row r="61">
      <c r="A61" s="3" t="inlineStr">
        <is>
          <t>Segment Reporting Information [Line Items]</t>
        </is>
      </c>
    </row>
    <row r="62">
      <c r="A62" s="4" t="inlineStr">
        <is>
          <t>Net Revenues</t>
        </is>
      </c>
      <c r="B62" s="5" t="n">
        <v>88</v>
      </c>
      <c r="D62" s="5" t="n">
        <v>1051</v>
      </c>
      <c r="F62" s="5" t="n">
        <v>855</v>
      </c>
      <c r="G62" s="5" t="n">
        <v>2025</v>
      </c>
    </row>
    <row r="63">
      <c r="A63" s="4" t="inlineStr">
        <is>
          <t>Food and beverage | Northern Nevada Casinos</t>
        </is>
      </c>
    </row>
    <row r="64">
      <c r="A64" s="3" t="inlineStr">
        <is>
          <t>Segment Reporting Information [Line Items]</t>
        </is>
      </c>
    </row>
    <row r="65">
      <c r="A65" s="4" t="inlineStr">
        <is>
          <t>Net Revenues</t>
        </is>
      </c>
      <c r="B65" s="5" t="n">
        <v>58</v>
      </c>
      <c r="D65" s="5" t="n">
        <v>497</v>
      </c>
      <c r="F65" s="5" t="n">
        <v>449</v>
      </c>
      <c r="G65" s="5" t="n">
        <v>997</v>
      </c>
    </row>
    <row r="66">
      <c r="A66" s="4" t="inlineStr">
        <is>
          <t>Hotel products and services</t>
        </is>
      </c>
    </row>
    <row r="67">
      <c r="A67" s="3" t="inlineStr">
        <is>
          <t>Segment Reporting Information [Line Items]</t>
        </is>
      </c>
    </row>
    <row r="68">
      <c r="A68" s="4" t="inlineStr">
        <is>
          <t>Net Revenues</t>
        </is>
      </c>
      <c r="B68" s="5" t="n">
        <v>719</v>
      </c>
      <c r="D68" s="5" t="n">
        <v>3051</v>
      </c>
      <c r="F68" s="5" t="n">
        <v>2693</v>
      </c>
      <c r="G68" s="5" t="n">
        <v>5766</v>
      </c>
    </row>
    <row r="69">
      <c r="A69" s="4" t="inlineStr">
        <is>
          <t>Hotel products and services | Silver Slipper Casino and Hotel</t>
        </is>
      </c>
    </row>
    <row r="70">
      <c r="A70" s="3" t="inlineStr">
        <is>
          <t>Segment Reporting Information [Line Items]</t>
        </is>
      </c>
    </row>
    <row r="71">
      <c r="A71" s="4" t="inlineStr">
        <is>
          <t>Net Revenues</t>
        </is>
      </c>
      <c r="B71" s="5" t="n">
        <v>560</v>
      </c>
      <c r="D71" s="5" t="n">
        <v>1305</v>
      </c>
      <c r="F71" s="5" t="n">
        <v>1530</v>
      </c>
      <c r="G71" s="5" t="n">
        <v>2449</v>
      </c>
    </row>
    <row r="72">
      <c r="A72" s="4" t="inlineStr">
        <is>
          <t>Hotel products and services | Rising Star Casino Resort</t>
        </is>
      </c>
    </row>
    <row r="73">
      <c r="A73" s="3" t="inlineStr">
        <is>
          <t>Segment Reporting Information [Line Items]</t>
        </is>
      </c>
    </row>
    <row r="74">
      <c r="A74" s="4" t="inlineStr">
        <is>
          <t>Net Revenues</t>
        </is>
      </c>
      <c r="B74" s="5" t="n">
        <v>118</v>
      </c>
      <c r="D74" s="5" t="n">
        <v>1560</v>
      </c>
      <c r="F74" s="5" t="n">
        <v>976</v>
      </c>
      <c r="G74" s="5" t="n">
        <v>2983</v>
      </c>
    </row>
    <row r="75">
      <c r="A75" s="4" t="inlineStr">
        <is>
          <t>Hotel products and services | Bronco Billy's Casino and Hotel</t>
        </is>
      </c>
    </row>
    <row r="76">
      <c r="A76" s="3" t="inlineStr">
        <is>
          <t>Segment Reporting Information [Line Items]</t>
        </is>
      </c>
    </row>
    <row r="77">
      <c r="A77" s="4" t="inlineStr">
        <is>
          <t>Net Revenues</t>
        </is>
      </c>
      <c r="B77" s="5" t="n">
        <v>41</v>
      </c>
      <c r="D77" s="5" t="n">
        <v>186</v>
      </c>
      <c r="F77" s="5" t="n">
        <v>187</v>
      </c>
      <c r="G77" s="5" t="n">
        <v>334</v>
      </c>
    </row>
    <row r="78">
      <c r="A78" s="4" t="inlineStr">
        <is>
          <t>Other operations, including online/mobile sports operations</t>
        </is>
      </c>
    </row>
    <row r="79">
      <c r="A79" s="3" t="inlineStr">
        <is>
          <t>Segment Reporting Information [Line Items]</t>
        </is>
      </c>
    </row>
    <row r="80">
      <c r="A80" s="4" t="inlineStr">
        <is>
          <t>Net Revenues</t>
        </is>
      </c>
      <c r="B80" s="5" t="n">
        <v>843</v>
      </c>
      <c r="D80" s="5" t="n">
        <v>1299</v>
      </c>
      <c r="F80" s="5" t="n">
        <v>1981</v>
      </c>
      <c r="G80" s="5" t="n">
        <v>2122</v>
      </c>
    </row>
    <row r="81">
      <c r="A81" s="4" t="inlineStr">
        <is>
          <t>Other operations, including online/mobile sports operations | Silver Slipper Casino and Hotel</t>
        </is>
      </c>
    </row>
    <row r="82">
      <c r="A82" s="3" t="inlineStr">
        <is>
          <t>Segment Reporting Information [Line Items]</t>
        </is>
      </c>
    </row>
    <row r="83">
      <c r="A83" s="4" t="inlineStr">
        <is>
          <t>Net Revenues</t>
        </is>
      </c>
      <c r="B83" s="5" t="n">
        <v>160</v>
      </c>
      <c r="D83" s="5" t="n">
        <v>436</v>
      </c>
      <c r="F83" s="5" t="n">
        <v>534</v>
      </c>
      <c r="G83" s="5" t="n">
        <v>824</v>
      </c>
    </row>
    <row r="84">
      <c r="A84" s="4" t="inlineStr">
        <is>
          <t>Other operations, including online/mobile sports operations | Rising Star Casino Resort</t>
        </is>
      </c>
    </row>
    <row r="85">
      <c r="A85" s="3" t="inlineStr">
        <is>
          <t>Segment Reporting Information [Line Items]</t>
        </is>
      </c>
    </row>
    <row r="86">
      <c r="A86" s="4" t="inlineStr">
        <is>
          <t>Net Revenues</t>
        </is>
      </c>
      <c r="B86" s="5" t="n">
        <v>554</v>
      </c>
      <c r="D86" s="5" t="n">
        <v>712</v>
      </c>
      <c r="F86" s="5" t="n">
        <v>1186</v>
      </c>
      <c r="G86" s="5" t="n">
        <v>1000</v>
      </c>
    </row>
    <row r="87">
      <c r="A87" s="4" t="inlineStr">
        <is>
          <t>Other operations, including online/mobile sports operations | Bronco Billy's Casino and Hotel</t>
        </is>
      </c>
    </row>
    <row r="88">
      <c r="A88" s="3" t="inlineStr">
        <is>
          <t>Segment Reporting Information [Line Items]</t>
        </is>
      </c>
    </row>
    <row r="89">
      <c r="A89" s="4" t="inlineStr">
        <is>
          <t>Net Revenues</t>
        </is>
      </c>
      <c r="B89" s="5" t="n">
        <v>101</v>
      </c>
      <c r="D89" s="5" t="n">
        <v>77</v>
      </c>
      <c r="F89" s="5" t="n">
        <v>164</v>
      </c>
      <c r="G89" s="5" t="n">
        <v>152</v>
      </c>
    </row>
    <row r="90">
      <c r="A90" s="4" t="inlineStr">
        <is>
          <t>Other operations, including online/mobile sports operations | Northern Nevada Casinos</t>
        </is>
      </c>
    </row>
    <row r="91">
      <c r="A91" s="3" t="inlineStr">
        <is>
          <t>Segment Reporting Information [Line Items]</t>
        </is>
      </c>
    </row>
    <row r="92">
      <c r="A92" s="4" t="inlineStr">
        <is>
          <t>Net Revenues</t>
        </is>
      </c>
      <c r="B92" s="6" t="n">
        <v>28</v>
      </c>
      <c r="D92" s="6" t="n">
        <v>74</v>
      </c>
      <c r="F92" s="6" t="n">
        <v>97</v>
      </c>
      <c r="G92" s="6" t="n">
        <v>146</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DISAGGREGATED REVENUE - Selected Balance Sheet Data (Details) - USD ($) $ in Thousands</t>
        </is>
      </c>
      <c r="B1" s="2" t="inlineStr">
        <is>
          <t>Jun. 30, 2020</t>
        </is>
      </c>
      <c r="C1" s="2" t="inlineStr">
        <is>
          <t>Dec. 31, 2019</t>
        </is>
      </c>
    </row>
    <row r="2">
      <c r="A2" s="3" t="inlineStr">
        <is>
          <t>Segment Reporting Information [Line Items]</t>
        </is>
      </c>
    </row>
    <row r="3">
      <c r="A3" s="4" t="inlineStr">
        <is>
          <t>Total Assets</t>
        </is>
      </c>
      <c r="B3" s="6" t="n">
        <v>203391</v>
      </c>
      <c r="C3" s="6" t="n">
        <v>211335</v>
      </c>
    </row>
    <row r="4">
      <c r="A4" s="4" t="inlineStr">
        <is>
          <t>Operating Segments | Silver Slipper Casino and Hotel</t>
        </is>
      </c>
    </row>
    <row r="5">
      <c r="A5" s="3" t="inlineStr">
        <is>
          <t>Segment Reporting Information [Line Items]</t>
        </is>
      </c>
    </row>
    <row r="6">
      <c r="A6" s="4" t="inlineStr">
        <is>
          <t>Total Assets</t>
        </is>
      </c>
      <c r="B6" s="5" t="n">
        <v>84928</v>
      </c>
      <c r="C6" s="5" t="n">
        <v>87980</v>
      </c>
    </row>
    <row r="7">
      <c r="A7" s="4" t="inlineStr">
        <is>
          <t>Operating Segments | Rising Star Casino Resort</t>
        </is>
      </c>
    </row>
    <row r="8">
      <c r="A8" s="3" t="inlineStr">
        <is>
          <t>Segment Reporting Information [Line Items]</t>
        </is>
      </c>
    </row>
    <row r="9">
      <c r="A9" s="4" t="inlineStr">
        <is>
          <t>Total Assets</t>
        </is>
      </c>
      <c r="B9" s="5" t="n">
        <v>39813</v>
      </c>
      <c r="C9" s="5" t="n">
        <v>40277</v>
      </c>
    </row>
    <row r="10">
      <c r="A10" s="4" t="inlineStr">
        <is>
          <t>Operating Segments | Bronco Billy's Casino and Hotel</t>
        </is>
      </c>
    </row>
    <row r="11">
      <c r="A11" s="3" t="inlineStr">
        <is>
          <t>Segment Reporting Information [Line Items]</t>
        </is>
      </c>
    </row>
    <row r="12">
      <c r="A12" s="4" t="inlineStr">
        <is>
          <t>Total Assets</t>
        </is>
      </c>
      <c r="B12" s="5" t="n">
        <v>46505</v>
      </c>
      <c r="C12" s="5" t="n">
        <v>45034</v>
      </c>
    </row>
    <row r="13">
      <c r="A13" s="4" t="inlineStr">
        <is>
          <t>Operating Segments | Northern Nevada Casinos</t>
        </is>
      </c>
    </row>
    <row r="14">
      <c r="A14" s="3" t="inlineStr">
        <is>
          <t>Segment Reporting Information [Line Items]</t>
        </is>
      </c>
    </row>
    <row r="15">
      <c r="A15" s="4" t="inlineStr">
        <is>
          <t>Total Assets</t>
        </is>
      </c>
      <c r="B15" s="5" t="n">
        <v>14023</v>
      </c>
      <c r="C15" s="5" t="n">
        <v>18612</v>
      </c>
    </row>
    <row r="16">
      <c r="A16" s="4" t="inlineStr">
        <is>
          <t>Corporate and Other</t>
        </is>
      </c>
    </row>
    <row r="17">
      <c r="A17" s="3" t="inlineStr">
        <is>
          <t>Segment Reporting Information [Line Items]</t>
        </is>
      </c>
    </row>
    <row r="18">
      <c r="A18" s="4" t="inlineStr">
        <is>
          <t>Total Assets</t>
        </is>
      </c>
      <c r="B18" s="6" t="n">
        <v>18122</v>
      </c>
      <c r="C18" s="6" t="n">
        <v>194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UBSEQUENT EV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ash and equivalents</t>
        </is>
      </c>
      <c r="B3" s="6" t="n">
        <v>26495</v>
      </c>
      <c r="D3" s="6" t="n">
        <v>26495</v>
      </c>
      <c r="F3" s="6" t="n">
        <v>28851</v>
      </c>
    </row>
    <row r="4">
      <c r="A4" s="4" t="inlineStr">
        <is>
          <t>Net Revenues</t>
        </is>
      </c>
      <c r="B4" s="6" t="n">
        <v>14511</v>
      </c>
      <c r="C4" s="6" t="n">
        <v>41663</v>
      </c>
      <c r="D4" s="6" t="n">
        <v>45364</v>
      </c>
      <c r="E4" s="6" t="n">
        <v>821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13" customWidth="1" min="6" max="6"/>
  </cols>
  <sheetData>
    <row r="1">
      <c r="A1" s="1" t="inlineStr">
        <is>
          <t>CONSOLIDATED STATEMENTS OF CHANGES IN STOCKHOLDERS' EQUITY (Unaudited) - USD ($) shares in Thousands, $ in Thousands</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at Dec. 31, 2018</t>
        </is>
      </c>
      <c r="B2" s="6" t="n">
        <v>3</v>
      </c>
      <c r="C2" s="6" t="n">
        <v>63935</v>
      </c>
      <c r="D2" s="6" t="n">
        <v>-1654</v>
      </c>
      <c r="E2" s="6" t="n">
        <v>-939</v>
      </c>
      <c r="F2" s="6" t="n">
        <v>61345</v>
      </c>
    </row>
    <row r="3">
      <c r="A3" s="4" t="inlineStr">
        <is>
          <t>Balance (in shares) at Dec. 31, 2018</t>
        </is>
      </c>
      <c r="B3" s="5" t="n">
        <v>28289</v>
      </c>
      <c r="D3" s="5" t="n">
        <v>1357</v>
      </c>
    </row>
    <row r="4">
      <c r="A4" s="3" t="inlineStr">
        <is>
          <t>Increase (Decrease) in Stockholders' Equity [Roll Forward]</t>
        </is>
      </c>
    </row>
    <row r="5">
      <c r="A5" s="4" t="inlineStr">
        <is>
          <t>Exercise of stock options</t>
        </is>
      </c>
      <c r="C5" s="5" t="n">
        <v>45</v>
      </c>
      <c r="F5" s="5" t="n">
        <v>45</v>
      </c>
    </row>
    <row r="6">
      <c r="A6" s="4" t="inlineStr">
        <is>
          <t>Exercise of stock options (in shares)</t>
        </is>
      </c>
      <c r="B6" s="5" t="n">
        <v>26</v>
      </c>
    </row>
    <row r="7">
      <c r="A7" s="4" t="inlineStr">
        <is>
          <t>Stock-based compensation</t>
        </is>
      </c>
      <c r="C7" s="5" t="n">
        <v>86</v>
      </c>
      <c r="F7" s="5" t="n">
        <v>86</v>
      </c>
    </row>
    <row r="8">
      <c r="A8" s="4" t="inlineStr">
        <is>
          <t>Net loss</t>
        </is>
      </c>
      <c r="E8" s="5" t="n">
        <v>-1617</v>
      </c>
      <c r="F8" s="5" t="n">
        <v>-1617</v>
      </c>
    </row>
    <row r="9">
      <c r="A9" s="4" t="inlineStr">
        <is>
          <t>Balance at Mar. 31, 2019</t>
        </is>
      </c>
      <c r="B9" s="6" t="n">
        <v>3</v>
      </c>
      <c r="C9" s="5" t="n">
        <v>64066</v>
      </c>
      <c r="D9" s="6" t="n">
        <v>-1654</v>
      </c>
      <c r="E9" s="5" t="n">
        <v>-2556</v>
      </c>
      <c r="F9" s="5" t="n">
        <v>59859</v>
      </c>
    </row>
    <row r="10">
      <c r="A10" s="4" t="inlineStr">
        <is>
          <t>Balance (in shares) at Mar. 31, 2019</t>
        </is>
      </c>
      <c r="B10" s="5" t="n">
        <v>28315</v>
      </c>
      <c r="D10" s="5" t="n">
        <v>1357</v>
      </c>
    </row>
    <row r="11">
      <c r="A11" s="4" t="inlineStr">
        <is>
          <t>Balance at Dec. 31, 2018</t>
        </is>
      </c>
      <c r="B11" s="6" t="n">
        <v>3</v>
      </c>
      <c r="C11" s="5" t="n">
        <v>63935</v>
      </c>
      <c r="D11" s="6" t="n">
        <v>-1654</v>
      </c>
      <c r="E11" s="5" t="n">
        <v>-939</v>
      </c>
      <c r="F11" s="5" t="n">
        <v>61345</v>
      </c>
    </row>
    <row r="12">
      <c r="A12" s="4" t="inlineStr">
        <is>
          <t>Balance (in shares) at Dec. 31, 2018</t>
        </is>
      </c>
      <c r="B12" s="5" t="n">
        <v>28289</v>
      </c>
      <c r="D12" s="5" t="n">
        <v>1357</v>
      </c>
    </row>
    <row r="13">
      <c r="A13" s="3" t="inlineStr">
        <is>
          <t>Increase (Decrease) in Stockholders' Equity [Roll Forward]</t>
        </is>
      </c>
    </row>
    <row r="14">
      <c r="A14" s="4" t="inlineStr">
        <is>
          <t>Net loss</t>
        </is>
      </c>
      <c r="F14" s="5" t="n">
        <v>-2627</v>
      </c>
    </row>
    <row r="15">
      <c r="A15" s="4" t="inlineStr">
        <is>
          <t>Balance at Jun. 30, 2019</t>
        </is>
      </c>
      <c r="B15" s="6" t="n">
        <v>3</v>
      </c>
      <c r="C15" s="5" t="n">
        <v>64173</v>
      </c>
      <c r="D15" s="6" t="n">
        <v>-1654</v>
      </c>
      <c r="E15" s="5" t="n">
        <v>-3566</v>
      </c>
      <c r="F15" s="5" t="n">
        <v>58956</v>
      </c>
    </row>
    <row r="16">
      <c r="A16" s="4" t="inlineStr">
        <is>
          <t>Balance (in shares) at Jun. 30, 2019</t>
        </is>
      </c>
      <c r="B16" s="5" t="n">
        <v>28337</v>
      </c>
      <c r="D16" s="5" t="n">
        <v>1357</v>
      </c>
    </row>
    <row r="17">
      <c r="A17" s="4" t="inlineStr">
        <is>
          <t>Balance at Mar. 31, 2019</t>
        </is>
      </c>
      <c r="B17" s="6" t="n">
        <v>3</v>
      </c>
      <c r="C17" s="5" t="n">
        <v>64066</v>
      </c>
      <c r="D17" s="6" t="n">
        <v>-1654</v>
      </c>
      <c r="E17" s="5" t="n">
        <v>-2556</v>
      </c>
      <c r="F17" s="5" t="n">
        <v>59859</v>
      </c>
    </row>
    <row r="18">
      <c r="A18" s="4" t="inlineStr">
        <is>
          <t>Balance (in shares) at Mar. 31, 2019</t>
        </is>
      </c>
      <c r="B18" s="5" t="n">
        <v>28315</v>
      </c>
      <c r="D18" s="5" t="n">
        <v>1357</v>
      </c>
    </row>
    <row r="19">
      <c r="A19" s="3" t="inlineStr">
        <is>
          <t>Increase (Decrease) in Stockholders' Equity [Roll Forward]</t>
        </is>
      </c>
    </row>
    <row r="20">
      <c r="A20" s="4" t="inlineStr">
        <is>
          <t>Stock grants</t>
        </is>
      </c>
      <c r="C20" s="5" t="n">
        <v>48</v>
      </c>
      <c r="F20" s="5" t="n">
        <v>48</v>
      </c>
    </row>
    <row r="21">
      <c r="A21" s="4" t="inlineStr">
        <is>
          <t>Stock grants (in shares)</t>
        </is>
      </c>
      <c r="B21" s="5" t="n">
        <v>22</v>
      </c>
    </row>
    <row r="22">
      <c r="A22" s="4" t="inlineStr">
        <is>
          <t>Stock-based compensation</t>
        </is>
      </c>
      <c r="C22" s="5" t="n">
        <v>59</v>
      </c>
      <c r="F22" s="5" t="n">
        <v>59</v>
      </c>
    </row>
    <row r="23">
      <c r="A23" s="4" t="inlineStr">
        <is>
          <t>Net loss</t>
        </is>
      </c>
      <c r="E23" s="5" t="n">
        <v>-1010</v>
      </c>
      <c r="F23" s="5" t="n">
        <v>-1010</v>
      </c>
    </row>
    <row r="24">
      <c r="A24" s="4" t="inlineStr">
        <is>
          <t>Balance at Jun. 30, 2019</t>
        </is>
      </c>
      <c r="B24" s="6" t="n">
        <v>3</v>
      </c>
      <c r="C24" s="5" t="n">
        <v>64173</v>
      </c>
      <c r="D24" s="6" t="n">
        <v>-1654</v>
      </c>
      <c r="E24" s="5" t="n">
        <v>-3566</v>
      </c>
      <c r="F24" s="5" t="n">
        <v>58956</v>
      </c>
    </row>
    <row r="25">
      <c r="A25" s="4" t="inlineStr">
        <is>
          <t>Balance (in shares) at Jun. 30, 2019</t>
        </is>
      </c>
      <c r="B25" s="5" t="n">
        <v>28337</v>
      </c>
      <c r="D25" s="5" t="n">
        <v>1357</v>
      </c>
    </row>
    <row r="26">
      <c r="A26" s="4" t="inlineStr">
        <is>
          <t>Balance at Dec. 31, 2019</t>
        </is>
      </c>
      <c r="B26" s="6" t="n">
        <v>3</v>
      </c>
      <c r="C26" s="5" t="n">
        <v>64402</v>
      </c>
      <c r="D26" s="6" t="n">
        <v>-1548</v>
      </c>
      <c r="E26" s="5" t="n">
        <v>-6761</v>
      </c>
      <c r="F26" s="5" t="n">
        <v>56096</v>
      </c>
    </row>
    <row r="27">
      <c r="A27" s="4" t="inlineStr">
        <is>
          <t>Balance (in shares) at Dec. 31, 2019</t>
        </is>
      </c>
      <c r="B27" s="5" t="n">
        <v>28346</v>
      </c>
      <c r="D27" s="5" t="n">
        <v>1270</v>
      </c>
    </row>
    <row r="28">
      <c r="A28" s="3" t="inlineStr">
        <is>
          <t>Increase (Decrease) in Stockholders' Equity [Roll Forward]</t>
        </is>
      </c>
    </row>
    <row r="29">
      <c r="A29" s="4" t="inlineStr">
        <is>
          <t>Stock-based compensation</t>
        </is>
      </c>
      <c r="C29" s="5" t="n">
        <v>83</v>
      </c>
      <c r="F29" s="5" t="n">
        <v>83</v>
      </c>
    </row>
    <row r="30">
      <c r="A30" s="4" t="inlineStr">
        <is>
          <t>Net loss</t>
        </is>
      </c>
      <c r="E30" s="5" t="n">
        <v>-4358</v>
      </c>
      <c r="F30" s="5" t="n">
        <v>-4358</v>
      </c>
    </row>
    <row r="31">
      <c r="A31" s="4" t="inlineStr">
        <is>
          <t>Balance at Mar. 31, 2020</t>
        </is>
      </c>
      <c r="B31" s="6" t="n">
        <v>3</v>
      </c>
      <c r="C31" s="5" t="n">
        <v>64485</v>
      </c>
      <c r="D31" s="6" t="n">
        <v>-1548</v>
      </c>
      <c r="E31" s="5" t="n">
        <v>-11119</v>
      </c>
      <c r="F31" s="5" t="n">
        <v>51821</v>
      </c>
    </row>
    <row r="32">
      <c r="A32" s="4" t="inlineStr">
        <is>
          <t>Balance (in shares) at Mar. 31, 2020</t>
        </is>
      </c>
      <c r="B32" s="5" t="n">
        <v>28346</v>
      </c>
      <c r="D32" s="5" t="n">
        <v>1270</v>
      </c>
    </row>
    <row r="33">
      <c r="A33" s="4" t="inlineStr">
        <is>
          <t>Balance at Dec. 31, 2019</t>
        </is>
      </c>
      <c r="B33" s="6" t="n">
        <v>3</v>
      </c>
      <c r="C33" s="5" t="n">
        <v>64402</v>
      </c>
      <c r="D33" s="6" t="n">
        <v>-1548</v>
      </c>
      <c r="E33" s="5" t="n">
        <v>-6761</v>
      </c>
      <c r="F33" s="5" t="n">
        <v>56096</v>
      </c>
    </row>
    <row r="34">
      <c r="A34" s="4" t="inlineStr">
        <is>
          <t>Balance (in shares) at Dec. 31, 2019</t>
        </is>
      </c>
      <c r="B34" s="5" t="n">
        <v>28346</v>
      </c>
      <c r="D34" s="5" t="n">
        <v>1270</v>
      </c>
    </row>
    <row r="35">
      <c r="A35" s="3" t="inlineStr">
        <is>
          <t>Increase (Decrease) in Stockholders' Equity [Roll Forward]</t>
        </is>
      </c>
    </row>
    <row r="36">
      <c r="A36" s="4" t="inlineStr">
        <is>
          <t>Net loss</t>
        </is>
      </c>
      <c r="F36" s="5" t="n">
        <v>-11061</v>
      </c>
    </row>
    <row r="37">
      <c r="A37" s="4" t="inlineStr">
        <is>
          <t>Balance at Jun. 30, 2020</t>
        </is>
      </c>
      <c r="B37" s="6" t="n">
        <v>3</v>
      </c>
      <c r="C37" s="5" t="n">
        <v>64588</v>
      </c>
      <c r="D37" s="6" t="n">
        <v>-1548</v>
      </c>
      <c r="E37" s="5" t="n">
        <v>-17822</v>
      </c>
      <c r="F37" s="5" t="n">
        <v>45221</v>
      </c>
    </row>
    <row r="38">
      <c r="A38" s="4" t="inlineStr">
        <is>
          <t>Balance (in shares) at Jun. 30, 2020</t>
        </is>
      </c>
      <c r="B38" s="5" t="n">
        <v>28359</v>
      </c>
      <c r="D38" s="5" t="n">
        <v>1270</v>
      </c>
    </row>
    <row r="39">
      <c r="A39" s="4" t="inlineStr">
        <is>
          <t>Balance at Mar. 31, 2020</t>
        </is>
      </c>
      <c r="B39" s="6" t="n">
        <v>3</v>
      </c>
      <c r="C39" s="5" t="n">
        <v>64485</v>
      </c>
      <c r="D39" s="6" t="n">
        <v>-1548</v>
      </c>
      <c r="E39" s="5" t="n">
        <v>-11119</v>
      </c>
      <c r="F39" s="5" t="n">
        <v>51821</v>
      </c>
    </row>
    <row r="40">
      <c r="A40" s="4" t="inlineStr">
        <is>
          <t>Balance (in shares) at Mar. 31, 2020</t>
        </is>
      </c>
      <c r="B40" s="5" t="n">
        <v>28346</v>
      </c>
      <c r="D40" s="5" t="n">
        <v>1270</v>
      </c>
    </row>
    <row r="41">
      <c r="A41" s="3" t="inlineStr">
        <is>
          <t>Increase (Decrease) in Stockholders' Equity [Roll Forward]</t>
        </is>
      </c>
    </row>
    <row r="42">
      <c r="A42" s="4" t="inlineStr">
        <is>
          <t>Stock grants</t>
        </is>
      </c>
      <c r="B42" s="6" t="n">
        <v>13</v>
      </c>
      <c r="C42" s="5" t="n">
        <v>24</v>
      </c>
      <c r="F42" s="5" t="n">
        <v>24</v>
      </c>
    </row>
    <row r="43">
      <c r="A43" s="4" t="inlineStr">
        <is>
          <t>Stock-based compensation</t>
        </is>
      </c>
      <c r="C43" s="5" t="n">
        <v>79</v>
      </c>
      <c r="F43" s="5" t="n">
        <v>79</v>
      </c>
    </row>
    <row r="44">
      <c r="A44" s="4" t="inlineStr">
        <is>
          <t>Net loss</t>
        </is>
      </c>
      <c r="E44" s="5" t="n">
        <v>-6703</v>
      </c>
      <c r="F44" s="5" t="n">
        <v>-6703</v>
      </c>
    </row>
    <row r="45">
      <c r="A45" s="4" t="inlineStr">
        <is>
          <t>Balance at Jun. 30, 2020</t>
        </is>
      </c>
      <c r="B45" s="6" t="n">
        <v>3</v>
      </c>
      <c r="C45" s="6" t="n">
        <v>64588</v>
      </c>
      <c r="D45" s="6" t="n">
        <v>-1548</v>
      </c>
      <c r="E45" s="6" t="n">
        <v>-17822</v>
      </c>
      <c r="F45" s="6" t="n">
        <v>45221</v>
      </c>
    </row>
    <row r="46">
      <c r="A46" s="4" t="inlineStr">
        <is>
          <t>Balance (in shares) at Jun. 30, 2020</t>
        </is>
      </c>
      <c r="B46" s="5" t="n">
        <v>28359</v>
      </c>
      <c r="D46" s="5" t="n">
        <v>1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061</v>
      </c>
      <c r="C4" s="6" t="n">
        <v>-2627</v>
      </c>
    </row>
    <row r="5">
      <c r="A5" s="3" t="inlineStr">
        <is>
          <t>Adjustments to reconcile net loss to net cash used in operating activities:</t>
        </is>
      </c>
    </row>
    <row r="6">
      <c r="A6" s="4" t="inlineStr">
        <is>
          <t>Depreciation and amortization</t>
        </is>
      </c>
      <c r="B6" s="5" t="n">
        <v>4020</v>
      </c>
      <c r="C6" s="5" t="n">
        <v>4174</v>
      </c>
    </row>
    <row r="7">
      <c r="A7" s="4" t="inlineStr">
        <is>
          <t>Amortization of debt issuance and warrant costs</t>
        </is>
      </c>
      <c r="B7" s="5" t="n">
        <v>496</v>
      </c>
      <c r="C7" s="5" t="n">
        <v>598</v>
      </c>
    </row>
    <row r="8">
      <c r="A8" s="4" t="inlineStr">
        <is>
          <t>Stock-based compensation</t>
        </is>
      </c>
      <c r="B8" s="5" t="n">
        <v>186</v>
      </c>
      <c r="C8" s="5" t="n">
        <v>193</v>
      </c>
    </row>
    <row r="9">
      <c r="A9" s="4" t="inlineStr">
        <is>
          <t>Change in fair value of stock warrants</t>
        </is>
      </c>
      <c r="B9" s="5" t="n">
        <v>-1562</v>
      </c>
      <c r="C9" s="5" t="n">
        <v>-101</v>
      </c>
    </row>
    <row r="10">
      <c r="A10" s="4" t="inlineStr">
        <is>
          <t>Change in fair value of interest rate cap</t>
        </is>
      </c>
      <c r="B10" s="5" t="n">
        <v>0</v>
      </c>
      <c r="C10" s="5" t="n">
        <v>82</v>
      </c>
    </row>
    <row r="11">
      <c r="A11" s="4" t="inlineStr">
        <is>
          <t>Gain on disposal of assets</t>
        </is>
      </c>
      <c r="B11" s="5" t="n">
        <v>439</v>
      </c>
      <c r="C11" s="5" t="n">
        <v>-5</v>
      </c>
    </row>
    <row r="12">
      <c r="A12" s="3" t="inlineStr">
        <is>
          <t>Increases and decreases in operating assets and liabilities:</t>
        </is>
      </c>
    </row>
    <row r="13">
      <c r="A13" s="4" t="inlineStr">
        <is>
          <t>Accounts receivable</t>
        </is>
      </c>
      <c r="B13" s="5" t="n">
        <v>422</v>
      </c>
      <c r="C13" s="5" t="n">
        <v>-41</v>
      </c>
    </row>
    <row r="14">
      <c r="A14" s="4" t="inlineStr">
        <is>
          <t>Prepaid expenses, inventories and other</t>
        </is>
      </c>
      <c r="B14" s="5" t="n">
        <v>554</v>
      </c>
      <c r="C14" s="5" t="n">
        <v>-2098</v>
      </c>
    </row>
    <row r="15">
      <c r="A15" s="4" t="inlineStr">
        <is>
          <t>Deferred taxes</t>
        </is>
      </c>
      <c r="B15" s="5" t="n">
        <v>91</v>
      </c>
      <c r="C15" s="5" t="n">
        <v>285</v>
      </c>
    </row>
    <row r="16">
      <c r="A16" s="4" t="inlineStr">
        <is>
          <t>Deferred revenue</t>
        </is>
      </c>
      <c r="B16" s="5" t="n">
        <v>-58</v>
      </c>
      <c r="C16" s="5" t="n">
        <v>0</v>
      </c>
    </row>
    <row r="17">
      <c r="A17" s="4" t="inlineStr">
        <is>
          <t>Accounts payable and accrued expenses</t>
        </is>
      </c>
      <c r="B17" s="5" t="n">
        <v>112</v>
      </c>
      <c r="C17" s="5" t="n">
        <v>-2205</v>
      </c>
    </row>
    <row r="18">
      <c r="A18" s="4" t="inlineStr">
        <is>
          <t>Net cash used in operating activities</t>
        </is>
      </c>
      <c r="B18" s="5" t="n">
        <v>-6361</v>
      </c>
      <c r="C18" s="5" t="n">
        <v>-1745</v>
      </c>
    </row>
    <row r="19">
      <c r="A19" s="3" t="inlineStr">
        <is>
          <t>Cash flows from investing activities:</t>
        </is>
      </c>
    </row>
    <row r="20">
      <c r="A20" s="4" t="inlineStr">
        <is>
          <t>Purchase of property and equipment</t>
        </is>
      </c>
      <c r="B20" s="5" t="n">
        <v>-1375</v>
      </c>
      <c r="C20" s="5" t="n">
        <v>-3056</v>
      </c>
    </row>
    <row r="21">
      <c r="A21" s="4" t="inlineStr">
        <is>
          <t>Other</t>
        </is>
      </c>
      <c r="B21" s="5" t="n">
        <v>22</v>
      </c>
      <c r="C21" s="5" t="n">
        <v>-1</v>
      </c>
    </row>
    <row r="22">
      <c r="A22" s="4" t="inlineStr">
        <is>
          <t>Net cash used in investing activities</t>
        </is>
      </c>
      <c r="B22" s="5" t="n">
        <v>-1353</v>
      </c>
      <c r="C22" s="5" t="n">
        <v>-3057</v>
      </c>
    </row>
    <row r="23">
      <c r="A23" s="3" t="inlineStr">
        <is>
          <t>Cash flows from financing activities:</t>
        </is>
      </c>
    </row>
    <row r="24">
      <c r="A24" s="4" t="inlineStr">
        <is>
          <t>Proceeds from Senior Secured Notes borrowings</t>
        </is>
      </c>
      <c r="B24" s="5" t="n">
        <v>0</v>
      </c>
      <c r="C24" s="5" t="n">
        <v>10000</v>
      </c>
    </row>
    <row r="25">
      <c r="A25" s="4" t="inlineStr">
        <is>
          <t>Proceeds from CARES Act unsecured loans</t>
        </is>
      </c>
      <c r="B25" s="5" t="n">
        <v>5606</v>
      </c>
      <c r="C25" s="5" t="n">
        <v>0</v>
      </c>
    </row>
    <row r="26">
      <c r="A26" s="4" t="inlineStr">
        <is>
          <t>Payment of debt discount and issuance costs</t>
        </is>
      </c>
      <c r="B26" s="5" t="n">
        <v>-447</v>
      </c>
      <c r="C26" s="5" t="n">
        <v>-1181</v>
      </c>
    </row>
    <row r="27">
      <c r="A27" s="4" t="inlineStr">
        <is>
          <t>Repayment of Senior Secured Notes</t>
        </is>
      </c>
      <c r="B27" s="5" t="n">
        <v>-550</v>
      </c>
      <c r="C27" s="5" t="n">
        <v>-525</v>
      </c>
    </row>
    <row r="28">
      <c r="A28" s="4" t="inlineStr">
        <is>
          <t>Repayment of finance lease obligation</t>
        </is>
      </c>
      <c r="B28" s="5" t="n">
        <v>-251</v>
      </c>
      <c r="C28" s="5" t="n">
        <v>-263</v>
      </c>
    </row>
    <row r="29">
      <c r="A29" s="4" t="inlineStr">
        <is>
          <t>Proceeds from exercise of stock options</t>
        </is>
      </c>
      <c r="B29" s="5" t="n">
        <v>0</v>
      </c>
      <c r="C29" s="5" t="n">
        <v>45</v>
      </c>
    </row>
    <row r="30">
      <c r="A30" s="4" t="inlineStr">
        <is>
          <t>Net cash used in financing activities</t>
        </is>
      </c>
      <c r="B30" s="5" t="n">
        <v>4358</v>
      </c>
      <c r="C30" s="5" t="n">
        <v>8076</v>
      </c>
    </row>
    <row r="31">
      <c r="A31" s="4" t="inlineStr">
        <is>
          <t>Net decrease in cash, cash equivalents and restricted cash</t>
        </is>
      </c>
      <c r="B31" s="5" t="n">
        <v>-3356</v>
      </c>
      <c r="C31" s="5" t="n">
        <v>3274</v>
      </c>
    </row>
    <row r="32">
      <c r="A32" s="4" t="inlineStr">
        <is>
          <t>Cash, cash equivalents and restricted cash, beginning of period</t>
        </is>
      </c>
      <c r="B32" s="5" t="n">
        <v>29851</v>
      </c>
      <c r="C32" s="5" t="n">
        <v>20634</v>
      </c>
    </row>
    <row r="33">
      <c r="A33" s="4" t="inlineStr">
        <is>
          <t>Cash, cash equivalents and restricted cash, end of period</t>
        </is>
      </c>
      <c r="B33" s="5" t="n">
        <v>26495</v>
      </c>
      <c r="C33" s="5" t="n">
        <v>23908</v>
      </c>
    </row>
    <row r="34">
      <c r="A34" s="3" t="inlineStr">
        <is>
          <t>SUPPLEMENTAL CASH FLOW INFORMATION:</t>
        </is>
      </c>
    </row>
    <row r="35">
      <c r="A35" s="4" t="inlineStr">
        <is>
          <t>Cash paid for interest, net of amounts capitalized</t>
        </is>
      </c>
      <c r="B35" s="5" t="n">
        <v>4336</v>
      </c>
      <c r="C35" s="5" t="n">
        <v>4797</v>
      </c>
    </row>
    <row r="36">
      <c r="A36" s="3" t="inlineStr">
        <is>
          <t>NON-CASH INVESTING ACTIVITIES:</t>
        </is>
      </c>
    </row>
    <row r="37">
      <c r="A37" s="4" t="inlineStr">
        <is>
          <t>Accounts payable related capital expenditures</t>
        </is>
      </c>
      <c r="B37" s="6" t="n">
        <v>137</v>
      </c>
      <c r="C37" s="6" t="n">
        <v>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ORGANIZATION</t>
        </is>
      </c>
      <c r="B4" s="4" t="inlineStr">
        <is>
          <t>1. ORGANIZATION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Company currently operates five casinos; four are part of real estate that it owns or leases, and one is located within a hotel owned by a third party. The following table identifies the properties along with their respective dates of acquisition and locations:
Acquisition
Property
Date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The Company manages its casinos based on geographic regions within the United States. See Note 11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9 annual consolidated financial statements and notes thereto included in the Company’s Annual Report on Form 10‑K for the year ended December 31, 2019.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Liquidity, Going Concern and Management Plans. The consolidated financial statements have been prepared on the going concern basis of accounting, assuming the realization of assets and the satisfaction of liabilities and commitments in the normal course of business. The Company’s casinos are its primary sources of income and operating cash flows and they are relied upon to remain in compliance with debt covenants and meet the Company’s obligations when due. As described in Note 5, the Senior Secured Notes agreement requires the Company to maintain a total leverage ratio covenant, which measures Consolidated EBITDA (as defined in the indenture) against outstanding debt. As detailed in Notes 2 and 14 to the Company’s Annual Report on Form 10-K for the year ended December 31, 2019, the Company temporarily suspended operations at its casinos and hotels in March 2020 pursuant to orders from governmental authorities as a precautionary measure against the ongoing spread of a highly contagious coronavirus that was declared a pandemic (“COVID-19”) by the World Health Organization. The Company’s properties began reopening when permitted by local authorities, beginning with the Silver Slipper Casino and Hotel on May 21, 2020, Grand Lodge Casino and Stockman’s Casino on June 4, 2020, and Bronco Billy’s Casino and Hotel and Rising Star Casino Resort on June 15, 2020. The Company believes it has sufficient resources to fund its reopened operations through its current cash balances and the management of labor, marketing expenses, and capital expenditures. Also, as discussed herein, operating profits in June 2020 were higher than levels in June 2019. However, management does not control and is not qualified to predict the ongoing effects of the continuing pandemic.
As described in Notes 2 and 14 to the Company’s Annual Report on Form 10-K for the year ended December 31, 2019, a significant period of closure or significant declines in business volumes could negatively impact our ability to remain in compliance with our debt covenants. In the event that the Company would fail to meet its debt covenants in the next twelve months from the issuance of the consolidated financial statements, the Company would either seek covenant waivers or attempt to amend its covenants, though there is no certainty that the Company would be successful in such efforts. For example, the Company’s lenders agreed to amend our leverage covenant for the period ended June 30, 2020, and the parties collectively continue to discuss amending covenants for future quarters. ASC 205-40, Going Concern, calls for management to evaluate whether there are conditions and events, considered in the aggregate, that raise substantial doubt about the Company’s ability to continue as a going concern within twelve months after the date that the financial statements are issued. Because of the length of this look-forward period and the substantial items that are outside of the Company’s control, and despite its intent and best efforts to overcome the challenges in the current environment, management concluded that there is substantial doubt as to the Company’s ability to continue as a going concern. The Company is attempting to mitigate the impacts of COVID-19 on the Company through the plans described above. The consolidated financial statements do not include adjustments that might result from the outcome of this uncertainty .
Fair Value and the Fair Value Input Hierarchy. Fair value measurements affect the Company’s accounting for net assets acquired in acquisition transactions and certain financial assets and liabilities, such as its interest rate cap (“Interest Rate Cap”) agreement and common stock warrant liability. Fair value measurements are also used in the Company’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see Note 5).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
Cash Equivalents and Restricted Cash. Cash equivalents include cash involved in operations and cash in excess of daily requirements that is invested in highly liquid, short-term investments with initial maturities of three months or less when purchased.
Restricted cash balances were funds received from certain sports wagering agreements that had not commenced and were contractually required to be separated from the Company’s operating cash. In March 2020, such cash was no longer categorized as restricted, as the Company was approved for its “master license” for sports betting by the Colorado Limited Gaming Control Commission on March 19, 2020.
Cash, cash equivalents and restricted cash consisted of the following:
(In thousands)
June 30,
December 31,
2020
2019
Cash and equivalents
$
26,495
$
28,851
Restricted cash
—
1,000
$
26,495
$
29,851
Revenue Recognition of Accrued Club Points and Deferred Revenues
Accrued Club Points: Operating Revenues and Related Costs and Expenses. The Company’s revenues consist primarily of casino gaming, food and beverage, hotel, and other revenues (such as entertainment). The majority of the Company’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 complimentary dining, or hotel stays. Such liabilities were approximately $1.4 million each for June 30, 2020 and December 31, 2019.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to the Company until the service is provided to the customer.
Deferred Revenues: Market Access Fees from Sports Wagering Agreements. These liabilities were created in the third quarter of 2019 when the Company entered into several agreements with various unaffiliated companies allowing for online/mobile sports wagering within Indiana and Colorado, as well as on-site sports wagering at Rising Star Casino Resort and at Bronco Billy’s Casino and Hotel (the “Sports Agreements”). As part of these longer-term Sports Agreements, the Company received one-time market access fees in cash, which were recorded as a long-term liability in the same amount and will be recognized as revenue ratably over the initial term length of 10 years, beginning with the commencement of operations. The current and noncurrent portions of the deferred revenues balance totaling $5.93 million for June 30, 2020 is included with “Other accrued expenses and other” and “Contract liabilities, net of current portion” on the consolidated balance sheets, respectively. Of the Company’s Sports Agreements, on-site sports wagering commenced at Rising Star in the fourth quarter of 2019, as did one of the Company’s three contracted mobile sports wagering websites in Indiana. In June of 2020, one of the Company’s three contracted mobile sports wagering websites in Colorado also commenced operations.
Income Taxes. For interim income tax reporting for the three- and six-months ended June 30, 2020, the Company estimates its annual effective tax rate and applies it to its year-to-date pretax income or loss.
Reclassifications. The Company made certain minor financial statement presentation reclassifications to prior-period amounts to conform to the current-period presentation. Such reclassifications had no effect on the previously reported results of operations or financial position.
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Accounting Standards Codification 842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for operating leases, the lessee will recognize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therefore, the Company does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
Recently Issued Accounting Standards.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20:12:54Z</dcterms:created>
  <dcterms:modified xmlns:dcterms="http://purl.org/dc/terms/" xmlns:xsi="http://www.w3.org/2001/XMLSchema-instance" xsi:type="dcterms:W3CDTF">2020-08-12T20:12:54Z</dcterms:modified>
</cp:coreProperties>
</file>